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Description of Busines" sheetId="8" r:id="rId8"/>
    <s:sheet name="Note 2 - Fair Value Measurement" sheetId="9" r:id="rId9"/>
    <s:sheet name="Note 3 - Derivative Financial I" sheetId="10" r:id="rId10"/>
    <s:sheet name="Note 4 - Balance Sheet Componen" sheetId="11" r:id="rId11"/>
    <s:sheet name="Note 5 - Other Income, Net" sheetId="12" r:id="rId12"/>
    <s:sheet name="Note 6 - Commitments and Contin" sheetId="13" r:id="rId13"/>
    <s:sheet name="Note 7 - Bank Borrowings and Ex" sheetId="14" r:id="rId14"/>
    <s:sheet name="Note 8 - Net Loss Per Share" sheetId="15" r:id="rId15"/>
    <s:sheet name="Note 9 - Stockholders' Equity" sheetId="16" r:id="rId16"/>
    <s:sheet name="Note 10 - Common Stock Reserved" sheetId="17" r:id="rId17"/>
    <s:sheet name="Note 11 - Related-Party Transac" sheetId="18" r:id="rId18"/>
    <s:sheet name="Note 12 - Income Taxes" sheetId="19" r:id="rId19"/>
    <s:sheet name="Note 13 - Information About Geo" sheetId="20" r:id="rId20"/>
    <s:sheet name="Note 14 - Subsequent Events" sheetId="21" r:id="rId21"/>
    <s:sheet name="Accounting Policies, by Policy " sheetId="22" r:id="rId22"/>
    <s:sheet name="Note 2 - Fair Value Measureme23" sheetId="23" r:id="rId23"/>
    <s:sheet name="Note 3 - Derivative Financial24" sheetId="24" r:id="rId24"/>
    <s:sheet name="Note 4 - Balance Sheet Compon25" sheetId="25" r:id="rId25"/>
    <s:sheet name="Note 5 - Other Income, Net (Tab" sheetId="26" r:id="rId26"/>
    <s:sheet name="Note 6 - Commitments and Cont27" sheetId="27" r:id="rId27"/>
    <s:sheet name="Note 8 - Net Loss Per Share (Ta" sheetId="28" r:id="rId28"/>
    <s:sheet name="Note 9 - Stockholders' Equity (" sheetId="29" r:id="rId29"/>
    <s:sheet name="Note 13 - Information About G30" sheetId="30" r:id="rId30"/>
    <s:sheet name="Note 2 - Fair Value Measureme31" sheetId="31" r:id="rId31"/>
    <s:sheet name="Note 2 - Fair Value Measureme32" sheetId="32" r:id="rId32"/>
    <s:sheet name="Note 3 - Derivative Financial33" sheetId="33" r:id="rId33"/>
    <s:sheet name="Note 3 - Derivative Financial34" sheetId="34" r:id="rId34"/>
    <s:sheet name="Note 3 - Derivative Financial35" sheetId="35" r:id="rId35"/>
    <s:sheet name="Note 3 - Derivative Financial36" sheetId="36" r:id="rId36"/>
    <s:sheet name="Note 4 - Balance Sheet Compon37" sheetId="37" r:id="rId37"/>
    <s:sheet name="Note 4 - Balance Sheet Compon38" sheetId="38" r:id="rId38"/>
    <s:sheet name="Note 4 - Balance Sheet Compon39" sheetId="39" r:id="rId39"/>
    <s:sheet name="Note 4 - Balance Sheet Compon40" sheetId="40" r:id="rId40"/>
    <s:sheet name="Note 4 - Balance Sheet Compon41" sheetId="41" r:id="rId41"/>
    <s:sheet name="Note 4 - Balance Sheet Compon42" sheetId="42" r:id="rId42"/>
    <s:sheet name="Note 5 - Other Income, Net (Det" sheetId="43" r:id="rId43"/>
    <s:sheet name="Note 6 - Commitments and Cont44" sheetId="44" r:id="rId44"/>
    <s:sheet name="Note 6 - Commitments and Cont45" sheetId="45" r:id="rId45"/>
    <s:sheet name="Note 6 - Commitments and Cont46" sheetId="46" r:id="rId46"/>
    <s:sheet name="Note 6 - Commitments and Cont47" sheetId="47" r:id="rId47"/>
    <s:sheet name="Note 8 - Net Loss Per Share (De" sheetId="48" r:id="rId48"/>
    <s:sheet name="Note 8 - Net Loss Per Share (49" sheetId="49" r:id="rId49"/>
    <s:sheet name="Note 9 - Stockholders' Equity50" sheetId="50" r:id="rId50"/>
    <s:sheet name="Note 9 - Stockholders' Equity51" sheetId="51" r:id="rId51"/>
    <s:sheet name="Note 9 - Stockholders' Equity52" sheetId="52" r:id="rId52"/>
    <s:sheet name="Note 9 - Stockholders' Equity53" sheetId="53" r:id="rId53"/>
    <s:sheet name="Note 9 - Stockholders' Equity54" sheetId="54" r:id="rId54"/>
    <s:sheet name="Note 10 - Common Stock Reserv55" sheetId="55" r:id="rId55"/>
    <s:sheet name="Note 11 - Related-Party Trans56" sheetId="56" r:id="rId56"/>
    <s:sheet name="Note 12 - Income Taxes (Details" sheetId="57" r:id="rId57"/>
    <s:sheet name="Note 13 - Information About G58" sheetId="58" r:id="rId58"/>
    <s:sheet name="Note 13 - Information About G59" sheetId="59" r:id="rId59"/>
    <s:sheet name="Note 14 - Subsequent Events (De" sheetId="60" r:id="rId60"/>
  </s:sheets>
  <s:definedNames/>
  <s:calcPr calcId="124519" calcMode="auto" fullCalcOnLoad="1"/>
</s:workbook>
</file>

<file path=xl/sharedStrings.xml><?xml version="1.0" encoding="utf-8"?>
<sst xmlns="http://schemas.openxmlformats.org/spreadsheetml/2006/main" uniqueCount="516">
  <si>
    <t>Document And Entity Information - shares</t>
  </si>
  <si>
    <t>6 Months Ended</t>
  </si>
  <si>
    <t>Jun. 30, 2015</t>
  </si>
  <si>
    <t>Jul. 31, 2015</t>
  </si>
  <si>
    <t>Document and Entity Information [Abstract]</t>
  </si>
  <si>
    <t>Entity Registrant Name</t>
  </si>
  <si>
    <t>YODLEE INC</t>
  </si>
  <si>
    <t>Trading Symbol</t>
  </si>
  <si>
    <t>ydle</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Jun. 30,
		2015</t>
  </si>
  <si>
    <t>Document Fiscal Year Focus</t>
  </si>
  <si>
    <t>Document Fiscal Period Focus</t>
  </si>
  <si>
    <t>Q2</t>
  </si>
  <si>
    <t>Condensed Consolidated Balance Sheets (Unaudited) - USD ($) $ in Thousands</t>
  </si>
  <si>
    <t>Dec. 31, 2014</t>
  </si>
  <si>
    <t>Current assets:</t>
  </si>
  <si>
    <t>Cash and cash equivalents</t>
  </si>
  <si>
    <t>Accounts receivable, net of allowance for doubtful accounts of $18 and $13 as of June 30, 2015 and December 31, 2014, respectively</t>
  </si>
  <si>
    <t>Accounts receivable—related parties</t>
  </si>
  <si>
    <t>Prepaid expenses and other current assets</t>
  </si>
  <si>
    <t>Total current assets</t>
  </si>
  <si>
    <t>Property and equipment, net</t>
  </si>
  <si>
    <t>Restricted cash</t>
  </si>
  <si>
    <t>Goodwill</t>
  </si>
  <si>
    <t>Other assets</t>
  </si>
  <si>
    <t>Total assets</t>
  </si>
  <si>
    <t>Current liabilities:</t>
  </si>
  <si>
    <t>Accounts payable</t>
  </si>
  <si>
    <t>Accrued liabilities</t>
  </si>
  <si>
    <t>Accrued compensation</t>
  </si>
  <si>
    <t>Deferred revenue, current portion</t>
  </si>
  <si>
    <t>Capital lease obligations, current portion</t>
  </si>
  <si>
    <t>Total current liabilities</t>
  </si>
  <si>
    <t>Deferred revenue, net of current portion</t>
  </si>
  <si>
    <t>Capital lease obligations, net of current portion</t>
  </si>
  <si>
    <t>Other long-term liabilities</t>
  </si>
  <si>
    <t>Total liabilities</t>
  </si>
  <si>
    <t>Stockholders’ equity:</t>
  </si>
  <si>
    <t>Common stock, $0.001 par value—150,000 shares authorized as of June 30, 2015 and December 31, 2014; 30,311and 29,264 shares issued and outstanding as of June 30, 2015 and December 31, 2014, respectively</t>
  </si>
  <si>
    <t>Preferred stock, $0.001 par value—5,000 shares authorized as of June 30, 2015 and December 31, 2014; none issued and outstanding as of June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Unaudited) (Parentheticals) - USD ($) shares in Thousands, $ in Thousands</t>
  </si>
  <si>
    <t>Allowance for doubtful accounts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naudited) - USD ($) shares in Thousands, $ in Thousands</t>
  </si>
  <si>
    <t>3 Months Ended</t>
  </si>
  <si>
    <t>Jun. 30, 2014</t>
  </si>
  <si>
    <t>Revenue(1):</t>
  </si>
  <si>
    <t>Subscription</t>
  </si>
  <si>
    <t>[1]</t>
  </si>
  <si>
    <t>Professional services and other</t>
  </si>
  <si>
    <t>Total revenue</t>
  </si>
  <si>
    <t>Cost of revenue(2):</t>
  </si>
  <si>
    <t>[2]</t>
  </si>
  <si>
    <t>Total cost of revenue</t>
  </si>
  <si>
    <t>Gross profit</t>
  </si>
  <si>
    <t>Operating expenses(2):</t>
  </si>
  <si>
    <t>Research and development</t>
  </si>
  <si>
    <t>Sales and marketing</t>
  </si>
  <si>
    <t>General and administrative</t>
  </si>
  <si>
    <t>Total operating expenses</t>
  </si>
  <si>
    <t>Operating income (loss)</t>
  </si>
  <si>
    <t>Other income, net</t>
  </si>
  <si>
    <t>Income (loss) before provision for income taxes</t>
  </si>
  <si>
    <t>Provision for income taxes</t>
  </si>
  <si>
    <t>Net loss</t>
  </si>
  <si>
    <t>Net loss per share attributable to common stockholders:</t>
  </si>
  <si>
    <t>Basic and diluted (in Dollars per share)</t>
  </si>
  <si>
    <t>Weighted average shares used to compute net loss per share attributable to common stockholders—basic and diluted (in Shares)</t>
  </si>
  <si>
    <t>Stock-based compensation expense</t>
  </si>
  <si>
    <t>Cost of Revenue Subscription [Member]</t>
  </si>
  <si>
    <t>Cost of Revenue - Professional Services and Other [Member]</t>
  </si>
  <si>
    <t>Research and Development [Member]</t>
  </si>
  <si>
    <t>Sales and Marketing [Member]</t>
  </si>
  <si>
    <t>General and Administrative [Member]</t>
  </si>
  <si>
    <t>The Company recorded revenue totaling $2.5 million and $3.5 million from related parties during the three months ended June 30, 2015 and 2014, respectively and $5.1 million and $6.4 million during the six months ended June 30, 2015 and 2014, respectively. Refer to Note 11 to these consolidated financial statements for further information.</t>
  </si>
  <si>
    <t>Amounts include stock-based compensation expense as follows (in thousands):</t>
  </si>
  <si>
    <t>Condensed Consolidated Statements of Operations (Unaudited) (Parentheticals) - USD ($) $ in Thousands</t>
  </si>
  <si>
    <t>Related party revenue</t>
  </si>
  <si>
    <t>Condensed Consolidated Statements of Comprehensive Loss (Unaudited) - USD ($) $ in Thousands</t>
  </si>
  <si>
    <t>Other comprehensive income, net of taxes:</t>
  </si>
  <si>
    <t>Foreign currency translation gain (loss)</t>
  </si>
  <si>
    <t>Change in unrealized gain (loss) on foreign currency contracts designated as cash flow hedges</t>
  </si>
  <si>
    <t>Total other comprehensive income (loss), net of taxes</t>
  </si>
  <si>
    <t>Comprehensive loss</t>
  </si>
  <si>
    <t>Condensed Consolidated Statements of Cash Flows (Unaudited) - USD ($) $ in Thousands</t>
  </si>
  <si>
    <t>Cash flows from operating activities</t>
  </si>
  <si>
    <t>Adjustments to reconcile net loss to net cash provided by (used in) operating activities:</t>
  </si>
  <si>
    <t>Depreciation and amortization</t>
  </si>
  <si>
    <t>Revaluation of warrant liabilities</t>
  </si>
  <si>
    <t>Changes in operating assets and liabilities:</t>
  </si>
  <si>
    <t>Accounts receivable, net</t>
  </si>
  <si>
    <t>Prepaid expenses and other assets</t>
  </si>
  <si>
    <t>Accrued liabilities and other long term liabilities</t>
  </si>
  <si>
    <t>Deferred revenue</t>
  </si>
  <si>
    <t>Net cash used in operating activities</t>
  </si>
  <si>
    <t>Cash flows from investing activities</t>
  </si>
  <si>
    <t>Purchases of property and equipment</t>
  </si>
  <si>
    <t>Net cash used in investing activities</t>
  </si>
  <si>
    <t>Cash flows from financing activities</t>
  </si>
  <si>
    <t>Proceeds from bank borrowings</t>
  </si>
  <si>
    <t>Principal payments on bank borrowings</t>
  </si>
  <si>
    <t>Proceeds from issuance of common stock upon exercise of stock options</t>
  </si>
  <si>
    <t>Tax payments related to stock-based award activities</t>
  </si>
  <si>
    <t>Principal payments on capital lease obligations</t>
  </si>
  <si>
    <t>Equity offering costs</t>
  </si>
  <si>
    <t>Repurchase of common stock</t>
  </si>
  <si>
    <t>Net cash provided by financing activities</t>
  </si>
  <si>
    <t>Net decrease in cash and cash equivalents</t>
  </si>
  <si>
    <t>Cash and cash equivalents—beginning of period</t>
  </si>
  <si>
    <t>Cash and cash equivalents—end of period</t>
  </si>
  <si>
    <t>Supplemental disclosures of cash flow information:</t>
  </si>
  <si>
    <t>Cash paid for interest</t>
  </si>
  <si>
    <t>Cash paid for income taxes</t>
  </si>
  <si>
    <t>Supplemental disclosures of non-cash investing and financing information:</t>
  </si>
  <si>
    <t>Property and equipment financed through capital lease</t>
  </si>
  <si>
    <t>Property and equipment purchased but not paid at period-end</t>
  </si>
  <si>
    <t>Unpaid equity offering costs</t>
  </si>
  <si>
    <t>Note 1 - Description of Business and Summary of Significant Accounting Policies</t>
  </si>
  <si>
    <t>Disclosure Text Block [Abstract]</t>
  </si>
  <si>
    <t>Basis of Presentation and Significant Accounting Policies [Text Block]</t>
  </si>
  <si>
    <t>1. Description of Business and Summary of Significant Accounting Policies Yodlee, Inc. (“Yodlee” or the “Company”) is a technology and applications platform powering digital financial services in the cloud. The Company refers to its platform as the Yodlee Financial Cloud. The Yodlee Financial Cloud delivers a wide variety of financial applications (“FinApps”) targeted at the retail financial, wealth management, small business, card and other financial solutions sectors. The Company was incorporated in the state of Delaware in February 1999 and is headquartered in Redwood City, California. The Company has wholly-owned subsidiaries in India, Canada and Australia. Basis of Presentation The accompanying unaudited condensed consolidated financial statements have been prepared in accordance with generally accepted accounting principles in the United States of America (“U.S. GAAP”) and applicable rules and regulations of the U.S.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unaudited interim condensed consolidated financial statements should be read in conjunction with the Company’s audited financial statements and related notes presented in the Company’s Annual Report on Form 10-K for the year ended December 31, 2014. There have been no changes in the Company’s significant accounting policies from those that were disclosed in the Company’s audited consolidated financial statements for the fiscal year ended December 31, 2014. The unaudited condensed consolidated financial statements include the accounts of Yodlee and its wholly-owned subsidiaries. Intercompany balances and transactions have been eliminated in consolidation. The unaudited interim condensed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condensed consolidated balance sheet as of December 31, 2014 has been derived from the audited consolidated financial statements at that date but does not include all of the information and notes required by generally accepted accounting principles for complete financial statements. Use of Estimates The preparation of unaudited condensed consolidated financial statements in conformity with U.S. GAAP requires management to make estimates and assumptions that affect the reported amounts of assets, liabilities, revenue and expenses, as well as related disclosure of contingent assets and liabilities. The Company bases its estimates on historical experience and on assumptions that the Company believes are reasonable. The Company assesses these estimates on a regular basis; however, actual results could materially differ from those estimates and such differences could be material to the Company’s consolidated financial position and results of operations. Recent Accounting Pronouncements In May 2014, the Financial Accounting Standards Board (“FASB”) issued an accounting standard update on revenue from contracts with customers, which requires an entity to recognize the amount of revenue to which it expects to be entitled for the transfer of promised goods or services to customers. The new guidance will replace most existing revenue recognition guidance in U.S. GAAP when it becomes effective. In July 2015, the FASB voted to amend the new standard by approving a one-year deferral of the effective date as well as providing the option to early adopt the standard on the original effective date. As a result, the new standard is effective for the Company on January 1, 2018. The standard permits the use of either the retrospective or cumulative effect transition method. The Company is currently evaluating the effect that the new guidance will have on its consolidated financial statements and related disclosures. The Company has not yet selected a transition method nor has it determined the effect of the standard on its ongoing financial reporting. In June 2014, the FASB issued a new accounting standard update on stock-based compensation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the Company on January 1, 2016 and can be applied either prospectively or retrospectively to all awards outstanding as of the beginning of the earliest annual period presented as an adjustment to opening retained earnings. Early adoption is permitted. Adoption of this new accounting standard update is expected to have no impact to the Company’s financial statements. In August 2014, the FASB issued a new accounting standard updat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new standard is effective for the Company on January 1, 2017. Early application is permitted. The adoption of this guidance is not expected to have any impact on the Company’s financial position and results of operations and, at this time, the Company does not expect any impact on its disclosures. In January 2015, the eliminated the concept of extraordinary items (Subtopic 225-20) as part of its initiative to reduce complexity in accounting standards (the Simplification Initiative). This amendment aims to save time and reduce costs for preparers because they will not have to assess whether a particular event or transaction event is extraordinary (even if they ultimately would conclude it is not) .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guidance is not expected to have any impact on the Company’s financial position and results of operations and, at this time, the Company does not expect any impact on its disclosures. In February 2015, the FASB issued an accounting standard update on consolidation which addressed the current accounting for consolidation of certain legal entities. The new guidance places more emphasis in the consolidation evaluation on variable interests other than fee arrangements such as principal investment risk, guarantees of the value of the assets or liabilities of variable interest entities (“VIEs”), written put options on the assets of VIEs, or similar obligations, including some liquidity commitments or agreements (explicit or implicit). Additionally, the amendments in this update reduce the extent to which related party arrangements cause an entity to be considered a primary beneficiary. and may be retrospectively applied using a simple or modified approach, recording a cumulative-effect adjustment to equity as of the beginning of the fiscal year of adoption. The adoption of this guidance is not expected to have any impact on the Company’s financial position and results of operations and, at this time, the Company does not expect any impact on its disclosures. In April 2015, the FASB issued an accounting standard update on intangibles, goodwill and other internal use software which addressed the lack of guidance about a customer’s accounting for fees in a cloud computing arrangement. The new guidance require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can be applied either prospectively to all arrangements entered into or materially modified after the effective date or retrospectively. The adoption of this guidance is not expected to have any impact on the Company’s financial position and results of operations and, at this time, the Company does not expect any impact on its disclosures.</t>
  </si>
  <si>
    <t>Note 2 - Fair Value Measurements</t>
  </si>
  <si>
    <t>Fair Value Disclosures [Abstract]</t>
  </si>
  <si>
    <t>Fair Value Disclosures [Text Block]</t>
  </si>
  <si>
    <t>2. Fair Value Measurements The Company measures and reports its cash equivalents and foreign currency forward exchange contract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Inputs are unadjusted quoted prices in active markets for identical assets or liabilities. Level II—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Level III—Unobservable inputs that are supported by little or no market activity for the related assets or liabilities and typically reflect management’s estimate of assumptions that market participants would use in pricing the assets or liabilities. The categorization of a financial instrument within the valuation hierarchy is based upon the lowest level of input that is significant to the fair value measurement. The following tables set forth the fair value of the Company’s financial assets and liabilities measured at fair value on a recurring basis as of June 30, 2015 and December 31, 2014 based on the three-tier fair value hierarchy (in thousands):
As of June 30, 2015
Fair Value Level I Level II
Assets
Money market funds(1) $ 66,474 $ 66,474 $ —
Foreign currency forwards(2) 9 — 9
Total assets measured at fair value $ 66,483 $ 66,474 $ 9
Liabilities
Foreign currency forwards(3) 133 — 133
Total liabilities measured at fair value $ 133 $ — $ 133
As of December 31, 2014
Fair Value Level I Level II
Assets
Money market funds(1) $ 70,969 $ 70,969 $ —
Foreign currency forwards(2) 5 — 5
Total assets measured at fair value $ 70,974 $ 70,969 $ 5
Liabilities
Foreign currency forwards(3) 334 — 334
Total liabilities measured at fair value $ 334 $ — $ 334
(1) Included in cash and cash equivalents in the consolidated balance sheets.
(2) Included in prepaid and other current assets in the consolidated balance sheets.
(3) Included in accrued liabilities in the consolidated balance sheets. The Company did not have any assets or liabilities measured at fair value on a recurring basis requiring Level 3 inputs as of June 30, 2015 or December 31, 2014. There were no transfers of financial instruments, which are measured at fair value, between Level I, Level II, and Level III during the three and six months ended June 30, 2015 and 2014.</t>
  </si>
  <si>
    <t>Note 3 - Derivative Financial Instruments</t>
  </si>
  <si>
    <t>Derivative Instruments and Hedging Activities Disclosure [Abstract]</t>
  </si>
  <si>
    <t>Derivative Instruments and Hedging Activities Disclosure [Text Block]</t>
  </si>
  <si>
    <t>3. Derivative Financial Instruments The Company uses foreign currency forward contracts to reduce its exposure to foreign currency exchange rate changes of the Indian Rupee on certain forecasted operating expenses and on certain existing assets and liabilities. The contracts typically mature within 12 months, and they are not held for trading purposes. The Company may designate certain of its foreign currency forward contracts as hedging instruments subject to hedge accounting treatment. The Company records all of its derivative instruments at their gross fair value on the condensed consolidated balance sheet, at each balance sheet date. The accounting for changes in the fair value of a derivative instrument depends on whether the instrument has been designated and qualifies as a cash flow hedge for accounting purposes. For foreign currency forward contracts that are designated and qualify as hedging instruments, the effective portion of the gain or loss on the derivative instrument is reported as a component of accumulated other comprehensive loss ("AOCI") in stockholders’ deficit and reclassified into operating expenses and cost of revenue in the same period during which the hedged transaction affects earnings. The ineffective portion of the gain or loss on the derivative instrument, if any, is recognized in other income, net in the accompanying consolidated statements of operations. To receive hedge accounting treatment, cash flow hedges must be highly effective in offsetting changes to expected future cash flows on hedged transactions. The changes in the time value are excluded from the assessment of hedge effectiveness and are recognized in other income, net in the accompanying consolidated statements of operations. Gains and losses related to derivative instruments that do not qualify for hedge accounting treatment are recognized in other income, net in the accompanying consolidated statements of operations. The Company classifies its cash flows from the derivative instruments as operating activities. Derivative instruments measured at fair value and their classification on the consolidated balance sheets are presented in the following tables (in thousands):
June 30, 2015 December 31, 2014
Notional Fair Notional Fair
Derivative instruments included in prepaid and other current assets:
Derivatives designated as hedging instruments $ 4,063 $ 9 $ 2,348 $ 4
Derivatives not designated as hedging instruments 899 — 935 1
Total $ 4,962 $ 9 $ 3,283 $ 5
Derivative instruments included in accrued liabilities:
Derivatives designated as hedging instruments $ 8,199 $ (90 ) $ 6,433 $ (220 )
Derivatives not designated as hedging instruments 3,980 (43 ) 3,222 (114 )
Total $ 12,179 $ (133 ) $ 9,655 $ (334 ) Gains (losses) on derivative instruments designated as hedging instruments and their classification on the consolidated statements of operations are presented in the following tables (in thousands):
Three Months Ended Six Months Ended
2015 2014 2015 2014
Gain (loss) recognized in AOCI–effective portion $ (73 ) $ 3 $ (295 ) $ 135
Gain (loss) reclassified from AOCI into net loss-effective portion(1) (167 ) 18 (239 ) (193 )
Gain (loss) recognized-ineffective portion and amount excluded from effectiveness testing(2) (18 ) 31 57 (61 ) (1) Derivatives in Cash Flow Hedging Relationship – Foreign currency forward contracts (in thousands):
Gain (loss) reclassified from AOCI into net loss - effective portion
Three Months Ended Six Months Ended
Income Statement Location 2015 2014 2015 2014
Cost of sales $ (75 ) $ 9 $ (108 ) $ (99 )
Operating expenses (92 ) 9 (131 ) (94 ) (2) Included in other income, net. As of June 30, 2015 and December 31, 2014, the Company estimated that the entire net unrealized loss of $0.3 million and $0.4 million, respectively included in AOCI will be reclassified into earnings within the next 12 months. The gain (loss) recognized in other income (expense), net of foreign currency forward contracts not designated as hedging instruments amounted to ($11,000) and $79,000 for the three months ended June 30, 2015 and 2014, respectively and $0.1 million and $0.3 million for the six months ended June 30, 2015 and 2014, respectively.</t>
  </si>
  <si>
    <t>Note 4 - Balance Sheet Components</t>
  </si>
  <si>
    <t>Disclosure Text Block Supplement [Abstract]</t>
  </si>
  <si>
    <t>Supplemental Balance Sheet Disclosures [Text Block]</t>
  </si>
  <si>
    <t xml:space="preserve">4. Balance Sheet Components Allowance for Doubtful Accounts Activity related to the allowance for doubtful accounts consisted of the following (in thousands):
Six Months Ended June 30, 2015 Year Ended December 31, 2014
Balance, beginning of period $ 13 $ 20
Additions to the allowance 5 129
Write-offs of bad debt — (119 )
Recovery of previously reserved items — (17 )
Balance, end of period $ 18 $ 13 Prepaid Expenses and Other Current Assets Prepaid expenses and other current assets consist of the following (in thousands):
June 30, 2015 December 31, 2014
Prepaid expenses $ 2,517 $ 1,846
Refundable tax 482 492
Deferred commissions 1,001 871
Gain on unsettled foreign currency forward contracts 9 5
Other current assets 1,633 1,211
Prepaid expenses and other current assets $ 5,642 $ 4,425 Property and Equipment, Net Property and equipment, net consist of the following (in thousands):
June 30, December 31,
Computer equipment $ 29,127 $ 26,406
Furniture, fixtures, and equipment 724 716
Leasehold improvements 2,619 2,447
Total property and equipment(1) 32,470 29,569
Less accumulated depreciation and amortization(2) (22,219 ) (20,088 )
Property and equipment, net $ 10,251 $ 9,481
(1) Includes assets under capital lease of $5.4 million and $5.4 million as of June 30, 2015 and December 31, 2014, respectively.
(2) Includes accumulated amortization of $3.4 million and $2.8 million relating to assets under capital lease as of June 30, 2015 and December 31, 2014, respectively. Depreciation expense was $1.1 million and $0.8 million for the three months ended June 30, 2015 and 2014, respectively and $2.2 million and $1.6 million for the six month ended June 30, 2015 and 2014, respectively. Included in these amounts were depreciation expenses for assets acquired under capital leases in the amount of $0.3 million and $0.2 million for the three months ended June 30, 2015 and 2014, respectively and $0.6 million and $0.3 million for the six months ended June 30, 2015 and 2014, respectively. Other Assets Other assets consist of the following (in thousands):
June 30, 2015 December 31, 2014
Deferred costs and commissions 627 674
Facility deposits for operating leases 912 891
Others 76 44
Other assets $ 1,615 $ 1,609 Accumulated Other Comprehensive Loss The components of accumulated other comprehensive loss, net of tax, are as follows (in thousands):
June 30, December 31,
Foreign currency translation adjustments $ 1,713 $ 1,626
Net unrealized loss on foreign currency contracts designated as cash flow hedges 295 353
Total accumulated other comprehensive loss $ 2,008 $ 1,979 </t>
  </si>
  <si>
    <t>Note 5 - Other Income, Net</t>
  </si>
  <si>
    <t>Other Nonoperating Income and Expense [Text Block]</t>
  </si>
  <si>
    <t xml:space="preserve">5. Other Income, Net Other income, net consists of the following (in thousands):
Three Months Ended Six Months Ended
2015 2014 2015 2014
Interest expense $ (33 ) $ (149 ) $ (74 ) $ (270 )
Foreign exchange gain (loss) 71 33 (7 ) (131 )
Gain on foreign currency forward contracts 138 190 383 612
Convertible preferred stock warrants remeasurement — (20 ) — (148 )
Other non-operating income, net 26 14 46 24
Total other income, net $ 202 $ 68 $ 348 $ 87 </t>
  </si>
  <si>
    <t>Note 6 - Commitments and Contingencies</t>
  </si>
  <si>
    <t>Commitments and Contingencies Disclosure [Abstract]</t>
  </si>
  <si>
    <t>Commitments and Contingencies Disclosure [Text Block]</t>
  </si>
  <si>
    <t>6. Commitments and Contingencies Operating Leases Future rental payments under non-cancelable operating leases with initial terms in excess of one year, as of June 30, 2015, are as follows (in thousands):
Year ending December 31:
2015 (remaining six months) $ 1,196
2016 2,762
2017 2,209
2018 1,984
2019 2,043
Thereafter 4,819
Total minimum payments $ 15,013 Rent expense during the three months ended June 30, 2015 and 2014, was $0.8 million and $0.5 million, respectively and $1.3 million and $1.0 million during the six months ended June 30, 2015 and 2014, respectively. As of June 30, 2015, the short-term deferred rent liability and long-term liability was $0.1 million and $0.6 million, respectively. As of December 31, 2014, the short-term deferred rent liability and long-term liability was $0.1 million and $0.1 million, respectively. Capital Leases
Year ending December 31:
2015 (remaining six months) $ 340
2016 1,086
2017 398
Total minimum payments $ 1,824 Interest expense recognized in the three months and six month ended June 30, 2015 and 2014, is immaterial in relation to these capital lease arrangements. Other Commitments
Year ending December 31:
2015 (remaining six months) 2,972
2016 2,608
2017 835
2018 45
Total minimum payments $ 6,460 Indemnification Under the indemnification provisions of its standard sales contracts, the Company agrees to defend its customers against third-party claims asserting infringement of certain intellectual property rights, which may include patents, copyrights, trademarks, or trade secrets, and to indemnify its customers for certain losses resulting from such claims. In addition, the Company also agrees to indemnify its customers against losses, expenses, and liabilities from damages that may be awarded against them if its applications are found to result in a security breach in certain circumstances. The exposure to the Company under these indemnification provisions could potentially expose it to losses in excess of the amount received under the agreement. It is not possible to determine the maximum potential amount under these indemnification obligations due to the limited history of prior indemnification claims and the unique facts and circumstances involved in each particular agreement. To date, there have been no material claims under such indemnification provisions, and no liability related to these indemnification agreements has been recorded as of June 30, 2015 and December 31, 2014. Legal Matters In the ordinary course of business, the Company may be involved in lawsuits, claims, investigations, and proceedings consisting of intellectual property, commercial, employment, and other matters. Legal fees and other costs associated with such actions are expensed as incurred.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Litigation accruals are recorded when and if it is determined that a loss is both probable and reasonably estimable. Material loss contingencies that are reasonably possible of occurrence, if any, are subject to disclosures. The Company believes that liabilities associated with any claims, while possible, are not probable, and therefore has not recorded any accrual for any claims as of June 30, 2015. Further, any possible range of loss cannot be reasonably estimated at this time. On December 2, 2014, the Company filed a complaint in the United States District Court for the District of Delaware alleging that Plaid Technologies Inc. (“Plaid”) has and is continuing to infringe on seven of the Company’s U.S. patents. The complaint seeks unspecified monetary damages, enhanced damages, interest, fees, expenses, costs and injunctive relief against Plaid. On January 23, 2015, in lieu of filing an answer to the complaint, Plaid filed a motion to dismiss, alleging that the Company’s patents do not claim patent eligible subject matter. The Company filed its answering brief to the motion to dismiss on February 20, 2015. Plaid filed its reply brief on March 6, 2015. At the outset of the litigation, the judge presiding over the litigation referred certain matters to be handled by the assigned magistrate judge, including discovery, case scheduling, and any motions to dismiss. Under the applicable procedural rules, the magistrate judge will issue a report and recommendation regarding Plaid’s motion to dismiss. Either party may then file objections to the report and recommendations, and those objections will be reviewed by the judge presiding over the litigation. The magistrate judge held a hearing on May 4, 2015, to discuss the case schedule and to hear oral arguments on the motion to dismiss. At the conclusion of the May 4 hearing, the magistrate judge reserved judgement on the motion to dismiss, and entered a trial date of March 13, 2017. On May 18, 2015, Plaid filed a motion requesting that the Court stay all discovery while its decision on the motion to dismiss is pending. Discovery has been proceeding during the pendency of the motion to stay. On July 20, 2015, the Magistrate Judge issued an opinion denying the motion to stay. As a result, discovery will continue to proceed while the motion to dismiss is pending. It is too early to predict the outcome of these legal proceedings or whether an adverse result would have a material adverse impact on the Company’s operations or financial position.</t>
  </si>
  <si>
    <t>Note 7 - Bank Borrowings and Extinguishment of Debt</t>
  </si>
  <si>
    <t>Debt Disclosure [Abstract]</t>
  </si>
  <si>
    <t>Debt Disclosure [Text Block]</t>
  </si>
  <si>
    <t>7. Bank Borrowings and Extinguishment of Debt As of December 31, 2014, the Company has repaid all amounts outstanding related to all bank borrowings using proceeds from the initial public offering (“IPO”). On March 17, 2015, the term of the Company’s revolving line of credit expired and was not renewed.</t>
  </si>
  <si>
    <t>Note 8 - Net Loss Per Share</t>
  </si>
  <si>
    <t>Earnings Per Share [Abstract]</t>
  </si>
  <si>
    <t>Earnings Per Share [Text Block]</t>
  </si>
  <si>
    <t xml:space="preserve">8. Net Loss per Share The Company computes net loss per share of common stock in conformity with the two-class method required for participating securities. The Company considers all series of the Company’s convertible preferred stock to be participating securities as the holders of the preferred stock are entitled to receive a noncumulative dividend on a pari passu basis in the event that a dividend is paid on common stock. The holders of all series of convertible preferred stock do not have a contractual obligation to share in the losses of the Company. As such, the Company’s net losses for the three and six months ended June 30, 2015 and 2014 were not allocated to these participating securities. Basic net loss per share is computed by dividing total net loss attributable to common stockholders by the weighted-average common shares outstanding. The weighted-average common shares outstanding is adjusted for shares subject to repurchase. Diluted net loss per share is computed by dividing the net income (loss) attributable to common stockholders by the weighted-average number of common shares outstanding including potential dilutive common stock instruments. In the three and six months ended June 30, 2015 and 2014, the Company’s potential common stock instruments such as stock options, RSUs, shares of preferred stock and the preferred stock warrants were not included in the computation of diluted net loss per share as the effect of including these shares in the calculation would have been anti-dilutive. The following table presents the calculation of the numerators and denominators of the basic and diluted net loss per share for periods presented (in thousands, except per share amounts):
Three Months Ended Six Months Ended
2015 2014 2015 2014
Net loss attributable to common stockholders $ (2,686 ) $ (361 ) $ (5,587 ) $ (949 )
Basic shares:
Weighted-average common shares outstanding 29,904 7,560 29,641 7,518
Less: Weighted-average shares subject to repurchase — — — —
Weighted-average shares used to compute basic and diluted net loss per share 29,904 7,560 29,641 7,518
Net loss per share attributable to common stockholders $ (0.09 ) $ (0.05 ) $ (0.19 ) $ (0.13 ) The following potential common shares were excluded from the calculation of diluted income (loss) per share attributable to common stockholders because their effect would have been anti-dilutive for the periods presented (in thousands):
Three Months Ended Six Months Ended
2015 2014 2015 2014
Convertible preferred stock — 14,445 — 14,445
Stock options 5,213 5,197 5,213 5,197
RSUs 1,541 619 1,541 619
Convertible preferred stock warrants — 113 — 113
6,754 20,374 6,754 20,374 </t>
  </si>
  <si>
    <t>Note 9 - Stockholders' Equity</t>
  </si>
  <si>
    <t>Disclosure of Compensation Related Costs, Share-based Payments [Abstract]</t>
  </si>
  <si>
    <t>Disclosure of Compensation Related Costs, Share-based Payments [Text Block]</t>
  </si>
  <si>
    <t xml:space="preserve">9. Stockholders’ Equity Equity Incentive Plans The Company’s 2014 Equity Incentive Plan (the “2014 Plan”) provides for the award of non-qualified stock options, restricted stock, performance shares, and restricted stock units to employees, non-employee directors and consultants. The 2014 Plan became effective upon the IPO of the Company’s common stock on October 3, 2014. At the time of completion of the IPO, any shares of common stock reserved for issuance and any shares of common stock which are forfeited, cancelled or terminated, other than by exercise, under the 2009 Plan became available for issuance under the 2014 Plan. The 2009 Plan was canceled and the maximum number of shares to be added to the 2014 Plan from the 2009 Plan was 7,263,193 shares, subject to annual increases under such plan. Stock options granted under the 2014 Plan vest over the periods determined by the Board of Directors, generally four years, and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expire five years from the date of grant, and for options granted to any other employee, the per share exercise price shall be no less than 100% of the fair value per share on the date of grant. Stock options become exercisable at such times and under such conditions as determined by the board of directors. RSUs, stock appreciation rights and restricted stock awards are granted under such conditions as determined by the board of directors. As of June 30, 2015, the Company was authorized to grant up to 1,757,027 shares under the equity incentive plans. Employee Stock Purchase Plan On September 18, 2014, the Company’s board of directors and stockholders adopted the 2014 Employee Stock Purchase Plan (“2014 ESPP”). A total of 500,000 shares of common stock were initially reserved for future issuance under the 2014 ESPP subject to annual increases under such plan. As of June 30, 2015, no purchase has been made pursuant to the 2014 ESPP and 792,638 shares remain available for future issuance. There has been no stock-based compensation expense recorded as of June 30, 2015 related to the ESPP. Determining the Fair Values of Stock Options The Company utilizes the Black-Scholes model for valuing its stock options. The weighted-average grant-date fair value of options granted during the three months ended June 30, 2015 and 2014 was $5.83 and $4.98 per share, respectively and for the six months ended June 30, 2015 and 2014 was $5.32 and $4.98 per share, respectively. The following table presents the weighted-average assumptions used to estimate the fair value of the stock options granted in the Company’s condensed consolidated financial statements:
Three Months Ended Six Months Ended
2015 2014 2015 2014
Dividend rate — % — % — % — %
Risk-free interest rate 1.7 % 2.0 % 1.7 % 2.0 %
Remaining contractual term (in years) 6.1 6.0 6.0 6.0
Expected volatility 40 % 40 % 40 % 40 % The following table presents the effects of stock-based compensation on the Company’s condensed consolidated statements of operations during the periods presented (in thousands):
Three Months Ended Six Months Ended
2015 2014 2015 2014
Cost of revenue—subscription $ 303 $ 57 $ 589 $ 99
Cost of revenue—professional services and other 168 42 278 64
Research and development 496 80 871 128
Sales and marketing 591 109 1,067 172
General and administrative 896 280 1,657 456
Total stock-based compensation expense $ 2,454 $ 568 $ 4,462 $ 919 No current income tax benefit has been recognized relating to stock-based compensation expense and no tax benefits realized from exercised stock options. No stock-based compensation cost was capitalized for any of the periods presented. A summary of stock option activity for the six months ended June 30, 2015 is as follows (in thousands, except per share amounts and contractual term):
Options Outstanding
Shares Number Weighted- Weighted- Aggregate
Balance as of December 31, 2014 1,416 5,233 $ 6.95 6.2 $ 27,483
Increase in shares authorized 1,463 —
Options granted (971 ) 971 13.08
RSU granted (1,083 ) —
Options exercised — (911 ) 5.03
Options forfeited 83 (83 ) 9.47
RSU forfeited 57 —
Balance as of June 30, 2015 965 5,210 $ 8.39 6.8 $ 31,561
Vested and expected to vest— June 30, 2015 4,889 $ 8.15 6.6 $ 30,749
Vested— June 30, 2015 2,992 $ 6.13 5.2 $ 24,862
(1) The aggregate intrinsic value is calculated as the difference between the exercise price of the underlying stock option awards and the assessed fair value of the Company’s common stock as of June 30, 2015. The intrinsic value of options exercised during the three months ended June 30, 2015 and 2014 was $6.7 million and $1.3 million, respectively and during the six months ended June 30, 2015 and 2014 was $7.7 million and $1.8 million, respectively. The fair value of stock options vested during the three months ended June 30, 2015 and 2014, was $1.3 million and $1.1 million, respectively and during the six months ended June 30, 2015 and 2014 was $2.4 million and $1.6 million, respectively. As of June 30, 2015, total unrecognized compensation expense related to stock options was $8.6 million, and was expected to be recognized over a weighted-average remaining vesting period of 2.8 years. The Company repurchased common stock from certain employees in connection with the net issuance of shares to satisfy minimum tax withholding obligations upon the vesting of certain stock awards issued to such employees. Repurchases associated with tax withholdings were $1.0 million during the three and six months ended June 30, 2015, respectively, and zero dollars during the three and six months ended June 30, 2014, respectively. The following table summarizes the activity related to the Company’s RSUs for the six months ended June 30, 2015:
Number of Weighted-
(in thousands)
Balance as of December 31, 2014 723 $ 12.04
Restricted stock units granted 1,083 $ 13.09
Restricted stock units forfeited (57 ) $ 12.52
Restricted stock units released (208 ) $ 10.65
Balance as of June 30, 2015 1,541 $ 12.75
(1) Represents assessed fair value of RSUs The Company </t>
  </si>
  <si>
    <t>Note 10 - Common Stock Reserved for Future Issuance</t>
  </si>
  <si>
    <t>Stockholders' Equity Note [Abstract]</t>
  </si>
  <si>
    <t>Stockholders' Equity Note Disclosure [Text Block]</t>
  </si>
  <si>
    <t xml:space="preserve">10. Common Stock Reserved For Future Issuance As of June 30, 2015 and December 31, 2014, the Company had 8,509,700 and 7,873,253 common shares reserved for future issuance under the Company’s equity incentive plan. </t>
  </si>
  <si>
    <t>Note 11 - Related-Party Transactions</t>
  </si>
  <si>
    <t>Related Party Transactions [Abstract]</t>
  </si>
  <si>
    <t>Related Party Transactions Disclosure [Text Block]</t>
  </si>
  <si>
    <t>11. Related-Party Transactions The Company recorded revenue from a major financial institution, which is a significant stockholder, totaling $1.9 million and $3.3 million, during the three months ended June 30, 2015 and 2014, respectively and $3.9 million and $5.9 million, during the six months ended June 30, 2015 and 2014, respectively. That financial institution comprised 7% and 20% of total accounts receivable as of June 30, 2015 and December 31, 2014, respectively. The Company recorded revenue of $0.6 million and $0.2 million, from other related parties during the three months ended June 30, 2015 and 2014, respectively and $1.2 million and $0.5 million, during the six months ended June 30, 2015 and 2014, respectively. Total accounts receivable from other related parties as of June 30, 2015 and December 31, 2014, was $0.5 million and $0.1 million, respectively.</t>
  </si>
  <si>
    <t>Note 12 - Income Taxes</t>
  </si>
  <si>
    <t>Income Tax Disclosure [Abstract]</t>
  </si>
  <si>
    <t>Income Tax Disclosure [Text Block]</t>
  </si>
  <si>
    <t>12. Income Taxes The provision for income tax was $0.5 million for the three months ended June 30, 2015 and 2014, respectively, and for the six months ended June 30, 2015 and 2014 was $1.1 million and $0.8 million, respectively. The provision for income taxes consists primarily of foreign income taxes. For the three and six months ended June 30, 2015 and 2014, the provision for income taxes differed from the statutory amount primarily due to foreign taxes currently payable, and because the Company realized no benefit for losses which could not be benefited due to maintaining a full valuation allowance against the U.S. ne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all the net deferred tax assets will be realizable. Accordingly, the Company has provided a full valuation allowance against the domestic deferred tax assets as of June 30, 2015 and December 31, 2014. The Company intends to maintain the full valuation allowance until sufficient positive evidence exists to support a reversal of, or decrease in, the valuation allowance.</t>
  </si>
  <si>
    <t>Note 13 - Information About Geographic Areas</t>
  </si>
  <si>
    <t>Segment Reporting [Abstract]</t>
  </si>
  <si>
    <t>Segment Reporting Disclosure [Text Block]</t>
  </si>
  <si>
    <t xml:space="preserve">13. Information About Geographic Areas Revenue by geography is based on the billing address of the customer. The following table sets forth revenue by geographic area (in thousands):
Three Months Ended Six Months Ended
2015 2014 2015 2014
United States $ 22,079 $ 18,376 $ 43,005 $ 35,904
International (1) 3,876 2,927 7,559 5,162
Total $ 25,955 $ 21,303 $ 50,564 $ 41,066
(1) No foreign country accounted for more than 10% of total revenue. The following table sets forth long-lived assets by geographic area (in thousands):
June 30, December 31,
United States $ 7,704 $ 6,537
India 1,827 2,231
Other 720 713
Total $ 10,251 $ 9,481 </t>
  </si>
  <si>
    <t>Note 14 - Subsequent Events</t>
  </si>
  <si>
    <t>Subsequent Events [Abstract]</t>
  </si>
  <si>
    <t>Subsequent Events [Text Block]</t>
  </si>
  <si>
    <t>14. Subsequent Events On August 10, 2015, the Company entered into an Agreement and Plan of Merger (the “Merger Agreement”) with Envestnet, Inc., a Delaware corporation (“Parent”), and Yale Merger Corp., a Delaware corporation (“Merger Sub”). The Merger Agreement provides for the acquisition of the Company by Parent by means of a merger of Merger Sub with and into the Company (the “Merger”), with the Company surviving the Merger as a wholly owned subsidiary of Parent. Per the terms of the Merger Agreement, Parent will acquire all of the shares of the Company in a cash and stock transaction valued at $18.88 per share, or approximately $660 million on a fully-diluted equity value basis. The consideration consists of $10.78 per share in cash and the number of validly issued, fully paid and non- assessable shares of common stock, par value $0.005 per share, of Parent (the “Parent Common Stock”) determined by dividing $8.10 by the volume weighted average price per share of Parent Common Stock for the 10 consecutive trading days ending on (and including) the second trading day prior to completion of the Merger, subject to adjustment pursuant to the terms and conditions of the Merger Agreement. Consummation of the Merger, which is expected to occur in the fourth quarter of 2015 or in the first quarter of 2016, is subject to customary closing conditions, including adoption of the Merger Agreement by the Company’s shareholders, listing of Parent Common Stock issuable pursuant to the Merger Agreement on the New York Stock Exchange, absence of any law or order prohibiting the consummation of the Merger and expiration or termination of the applicable Hart-Scott-Rodino waiting period. The Merger Agreement contains certain termination provisions and provides that, upon the termination of the Merger Agreement under certain specified circumstances, the Company will be required to pay the Parent a termination fee of approximately $17.8 million.</t>
  </si>
  <si>
    <t>Accounting Policies, by Policy (Policies)</t>
  </si>
  <si>
    <t>Accounting Policies [Abstract]</t>
  </si>
  <si>
    <t>Basis of Accounting, Policy [Policy Text Block]</t>
  </si>
  <si>
    <t>Basis of Presentation The accompanying unaudited condensed consolidated financial statements have been prepared in accordance with generally accepted accounting principles in the United States of America (“U.S. GAAP”) and applicable rules and regulations of the U.S.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unaudited interim condensed consolidated financial statements should be read in conjunction with the Company’s audited financial statements and related notes presented in the Company’s Annual Report on Form 10-K for the year ended December 31, 2014. There have been no changes in the Company’s significant accounting policies from those that were disclosed in the Company’s audited consolidated financial statements for the fiscal year ended December 31, 2014. The unaudited condensed consolidated financial statements include the accounts of Yodlee and its wholly-owned subsidiaries. Intercompany balances and transactions have been eliminated in consolidation. The unaudited interim condensed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condensed consolidated balance sheet as of December 31, 2014 has been derived from the audited consolidated financial statements at that date but does not include all of the information and notes required by generally accepted accounting principles for complete financial statements.</t>
  </si>
  <si>
    <t>Use of Estimates, Policy [Policy Text Block]</t>
  </si>
  <si>
    <t>Use of Estimates The preparation of unaudited condensed consolidated financial statements in conformity with U.S. GAAP requires management to make estimates and assumptions that affect the reported amounts of assets, liabilities, revenue and expenses, as well as related disclosure of contingent assets and liabilities. The Company bases its estimates on historical experience and on assumptions that the Company believes are reasonable. The Company assesses these estimates on a regular basis; however, actual results could materially differ from those estimates and such differences could be material to the Company’s consolidated financial position and results of operations.</t>
  </si>
  <si>
    <t>New Accounting Pronouncements, Policy [Policy Text Block]</t>
  </si>
  <si>
    <t>Recent Accounting Pronouncements In May 2014, the Financial Accounting Standards Board (“FASB”) issued an accounting standard update on revenue from contracts with customers, which requires an entity to recognize the amount of revenue to which it expects to be entitled for the transfer of promised goods or services to customers. The new guidance will replace most existing revenue recognition guidance in U.S. GAAP when it becomes effective. In July 2015, the FASB voted to amend the new standard by approving a one-year deferral of the effective date as well as providing the option to early adopt the standard on the original effective date. As a result, the new standard is effective for the Company on January 1, 2018. The standard permits the use of either the retrospective or cumulative effect transition method. The Company is currently evaluating the effect that the new guidance will have on its consolidated financial statements and related disclosures. The Company has not yet selected a transition method nor has it determined the effect of the standard on its ongoing financial reporting. In June 2014, the FASB issued a new accounting standard update on stock-based compensation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the Company on January 1, 2016 and can be applied either prospectively or retrospectively to all awards outstanding as of the beginning of the earliest annual period presented as an adjustment to opening retained earnings. Early adoption is permitted. Adoption of this new accounting standard update is expected to have no impact to the Company’s financial statements. In August 2014, the FASB issued a new accounting standard updat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new standard is effective for the Company on January 1, 2017. Early application is permitted. The adoption of this guidance is not expected to have any impact on the Company’s financial position and results of operations and, at this time, the Company does not expect any impact on its disclosures. In January 2015, the eliminated the concept of extraordinary items (Subtopic 225-20) as part of its initiative to reduce complexity in accounting standards (the Simplification Initiative). This amendment aims to save time and reduce costs for preparers because they will not have to assess whether a particular event or transaction event is extraordinary (even if they ultimately would conclude it is not) .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guidance is not expected to have any impact on the Company’s financial position and results of operations and, at this time, the Company does not expect any impact on its disclosures. In February 2015, the FASB issued an accounting standard update on consolidation which addressed the current accounting for consolidation of certain legal entities. The new guidance places more emphasis in the consolidation evaluation on variable interests other than fee arrangements such as principal investment risk, guarantees of the value of the assets or liabilities of variable interest entities (“VIEs”), written put options on the assets of VIEs, or similar obligations, including some liquidity commitments or agreements (explicit or implicit). Additionally, the amendments in this update reduce the extent to which related party arrangements cause an entity to be considered a primary beneficiary. and may be retrospectively applied using a simple or modified approach, recording a cumulative-effect adjustment to equity as of the beginning of the fiscal year of adoption. The adoption of this guidance is not expected to have any impact on the Company’s financial position and results of operations and, at this time, the Company does not expect any impact on its disclosures. In April 2015, the FASB issued an accounting standard update on intangibles, goodwill and other internal use software which addressed the lack of guidance about a customer’s accounting for fees in a cloud computing arrangement. The new guidance require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can be applied either prospectively to all arrangements entered into or materially modified after the effective date or retrospectively. The adoption of this guidance is not expected to have any impact on the Company’s financial position and results of operations and, at this time, the Company does not expect any impact on its disclosures.</t>
  </si>
  <si>
    <t>Note 2 - Fair Value Measurements (Tables)</t>
  </si>
  <si>
    <t>Schedule of Fair Value, Assets and Liabilities Measured on Recurring Basis [Table Text Block]</t>
  </si>
  <si>
    <t xml:space="preserve">As of June 30, 2015
Fair Value Level I Level II
Assets
Money market funds(1) $ 66,474 $ 66,474 $ —
Foreign currency forwards(2) 9 — 9
Total assets measured at fair value $ 66,483 $ 66,474 $ 9
Liabilities
Foreign currency forwards(3) 133 — 133
Total liabilities measured at fair value $ 133 $ — $ 133
As of December 31, 2014
Fair Value Level I Level II
Assets
Money market funds(1) $ 70,969 $ 70,969 $ —
Foreign currency forwards(2) 5 — 5
Total assets measured at fair value $ 70,974 $ 70,969 $ 5
Liabilities
Foreign currency forwards(3) 334 — 334
Total liabilities measured at fair value $ 334 $ — $ 334 </t>
  </si>
  <si>
    <t>Note 3 - Derivative Financial Instruments (Tables)</t>
  </si>
  <si>
    <t>Schedule of Derivative Instruments in Statement of Financial Position, Fair Value [Table Text Block]</t>
  </si>
  <si>
    <t>June 30, 2015 December 31, 2014
Notional Fair Notional Fair
Derivative instruments included in prepaid and other current assets:
Derivatives designated as hedging instruments $ 4,063 $ 9 $ 2,348 $ 4
Derivatives not designated as hedging instruments 899 — 935 1
Total $ 4,962 $ 9 $ 3,283 $ 5
Derivative instruments included in accrued liabilities:
Derivatives designated as hedging instruments $ 8,199 $ (90 ) $ 6,433 $ (220 )
Derivatives not designated as hedging instruments 3,980 (43 ) 3,222 (114 )
Total $ 12,179 $ (133 ) $ 9,655 $ (334 )</t>
  </si>
  <si>
    <t>Schedule of Derivative Instruments, Effect on Other Comprehensive Income (Loss) [Table Text Block]</t>
  </si>
  <si>
    <t>Three Months Ended Six Months Ended
2015 2014 2015 2014
Gain (loss) recognized in AOCI–effective portion $ (73 ) $ 3 $ (295 ) $ 135
Gain (loss) reclassified from AOCI into net loss-effective portion(1) (167 ) 18 (239 ) (193 )
Gain (loss) recognized-ineffective portion and amount excluded from effectiveness testing(2) (18 ) 31 57 (61 )</t>
  </si>
  <si>
    <t>Schedule of Fair Value Hedging Instruments, Statements of Financial Performance and Financial Position, Location [Table Text Block]</t>
  </si>
  <si>
    <t>Gain (loss) reclassified from AOCI into net loss - effective portion
Three Months Ended Six Months Ended
Income Statement Location 2015 2014 2015 2014
Cost of sales $ (75 ) $ 9 $ (108 ) $ (99 )
Operating expenses (92 ) 9 (131 ) (94 )</t>
  </si>
  <si>
    <t>Note 4 - Balance Sheet Components (Tables)</t>
  </si>
  <si>
    <t>Schedule of Accounts, Notes, Loans and Financing Receivable [Table Text Block]</t>
  </si>
  <si>
    <t xml:space="preserve">Six Months Ended June 30, 2015 Year Ended December 31, 2014
Balance, beginning of period $ 13 $ 20
Additions to the allowance 5 129
Write-offs of bad debt — (119 )
Recovery of previously reserved items — (17 )
Balance, end of period $ 18 $ 13 </t>
  </si>
  <si>
    <t>Deferred Costs, Capitalized, Prepaid, and Other Assets Disclosure [Table Text Block]</t>
  </si>
  <si>
    <t xml:space="preserve">June 30, 2015 December 31, 2014
Prepaid expenses $ 2,517 $ 1,846
Refundable tax 482 492
Deferred commissions 1,001 871
Gain on unsettled foreign currency forward contracts 9 5
Other current assets 1,633 1,211
Prepaid expenses and other current assets $ 5,642 $ 4,425 </t>
  </si>
  <si>
    <t>Property, Plant and Equipment [Table Text Block]</t>
  </si>
  <si>
    <t xml:space="preserve">June 30, December 31,
Computer equipment $ 29,127 $ 26,406
Furniture, fixtures, and equipment 724 716
Leasehold improvements 2,619 2,447
Total property and equipment(1) 32,470 29,569
Less accumulated depreciation and amortization(2) (22,219 ) (20,088 )
Property and equipment, net $ 10,251 $ 9,481 </t>
  </si>
  <si>
    <t>Schedule of Other Assets, Noncurrent [Table Text Block]</t>
  </si>
  <si>
    <t xml:space="preserve">June 30, 2015 December 31, 2014
Deferred costs and commissions 627 674
Facility deposits for operating leases 912 891
Others 76 44
Other assets $ 1,615 $ 1,609 </t>
  </si>
  <si>
    <t>Schedule of Accumulated Other Comprehensive Income (Loss) [Table Text Block]</t>
  </si>
  <si>
    <t xml:space="preserve">June 30, December 31,
Foreign currency translation adjustments $ 1,713 $ 1,626
Net unrealized loss on foreign currency contracts designated as cash flow hedges 295 353
Total accumulated other comprehensive loss $ 2,008 $ 1,979 </t>
  </si>
  <si>
    <t>Note 5 - Other Income, Net (Tables)</t>
  </si>
  <si>
    <t>Schedule of Other Nonoperating Income (Expense) [Table Text Block]</t>
  </si>
  <si>
    <t xml:space="preserve">Three Months Ended Six Months Ended
2015 2014 2015 2014
Interest expense $ (33 ) $ (149 ) $ (74 ) $ (270 )
Foreign exchange gain (loss) 71 33 (7 ) (131 )
Gain on foreign currency forward contracts 138 190 383 612
Convertible preferred stock warrants remeasurement — (20 ) — (148 )
Other non-operating income, net 26 14 46 24
Total other income, net $ 202 $ 68 $ 348 $ 87 </t>
  </si>
  <si>
    <t>Note 6 - Commitments and Contingencies (Tables)</t>
  </si>
  <si>
    <t>Schedule of Future Minimum Rental Payments for Operating Leases [Table Text Block]</t>
  </si>
  <si>
    <t xml:space="preserve">Year ending December 31:
2015 (remaining six months) $ 1,196
2016 2,762
2017 2,209
2018 1,984
2019 2,043
Thereafter 4,819
Total minimum payments $ 15,013 </t>
  </si>
  <si>
    <t>Schedule of Future Minimum Lease Payments for Capital Leases [Table Text Block]</t>
  </si>
  <si>
    <t xml:space="preserve">Year ending December 31:
2015 (remaining six months) $ 340
2016 1,086
2017 398
Total minimum payments $ 1,824 </t>
  </si>
  <si>
    <t>Contractual Obligation, Fiscal Year Maturity Schedule [Table Text Block]</t>
  </si>
  <si>
    <t xml:space="preserve">Year ending December 31:
2015 (remaining six months) 2,972
2016 2,608
2017 835
2018 45
Total minimum payments $ 6,460 </t>
  </si>
  <si>
    <t>Note 8 - Net Loss Per Share (Tables)</t>
  </si>
  <si>
    <t>Schedule of Earnings Per Share, Basic and Diluted [Table Text Block]</t>
  </si>
  <si>
    <t>Three Months Ended Six Months Ended
2015 2014 2015 2014
Net loss attributable to common stockholders $ (2,686 ) $ (361 ) $ (5,587 ) $ (949 )
Basic shares:
Weighted-average common shares outstanding 29,904 7,560 29,641 7,518
Less: Weighted-average shares subject to repurchase — — — —
Weighted-average shares used to compute basic and diluted net loss per share 29,904 7,560 29,641 7,518
Net loss per share attributable to common stockholders $ (0.09 ) $ (0.05 ) $ (0.19 ) $ (0.13 )</t>
  </si>
  <si>
    <t>Schedule of Antidilutive Securities Excluded from Computation of Earnings Per Share [Table Text Block]</t>
  </si>
  <si>
    <t xml:space="preserve">Three Months Ended Six Months Ended
2015 2014 2015 2014
Convertible preferred stock — 14,445 — 14,445
Stock options 5,213 5,197 5,213 5,197
RSUs 1,541 619 1,541 619
Convertible preferred stock warrants — 113 — 113
6,754 20,374 6,754 20,374 </t>
  </si>
  <si>
    <t>Note 9 - Stockholders' Equity (Tables)</t>
  </si>
  <si>
    <t>Schedule of Share-based Payment Award, Stock Options, Valuation Assumptions [Table Text Block]</t>
  </si>
  <si>
    <t>Three Months Ended Six Months Ended
2015 2014 2015 2014
Dividend rate — % — % — % — %
Risk-free interest rate 1.7 % 2.0 % 1.7 % 2.0 %
Remaining contractual term (in years) 6.1 6.0 6.0 6.0
Expected volatility 40 % 40 % 40 % 40 %</t>
  </si>
  <si>
    <t>Schedule of Employee Service Share-based Compensation, Allocation of Recognized Period Costs [Table Text Block]</t>
  </si>
  <si>
    <t xml:space="preserve">Three Months Ended Six Months Ended
2015 2014 2015 2014
Cost of revenue—subscription $ 303 $ 57 $ 589 $ 99
Cost of revenue—professional services and other 168 42 278 64
Research and development 496 80 871 128
Sales and marketing 591 109 1,067 172
General and administrative 896 280 1,657 456
Total stock-based compensation expense $ 2,454 $ 568 $ 4,462 $ 919 </t>
  </si>
  <si>
    <t>Schedule of Share-based Compensation, Stock Options, Activity [Table Text Block]</t>
  </si>
  <si>
    <t xml:space="preserve">Options Outstanding
Shares Number Weighted- Weighted- Aggregate
Balance as of December 31, 2014 1,416 5,233 $ 6.95 6.2 $ 27,483
Increase in shares authorized 1,463 —
Options granted (971 ) 971 13.08
RSU granted (1,083 ) —
Options exercised — (911 ) 5.03
Options forfeited 83 (83 ) 9.47
RSU forfeited 57 —
Balance as of June 30, 2015 965 5,210 $ 8.39 6.8 $ 31,561
Vested and expected to vest— June 30, 2015 4,889 $ 8.15 6.6 $ 30,749
Vested— June 30, 2015 2,992 $ 6.13 5.2 $ 24,862 </t>
  </si>
  <si>
    <t>Schedule of Share-based Compensation, Restricted Stock and Restricted Stock Units Activity [Table Text Block]</t>
  </si>
  <si>
    <t xml:space="preserve">Number of Weighted-
(in thousands)
Balance as of December 31, 2014 723 $ 12.04
Restricted stock units granted 1,083 $ 13.09
Restricted stock units forfeited (57 ) $ 12.52
Restricted stock units released (208 ) $ 10.65
Balance as of June 30, 2015 1,541 $ 12.75 </t>
  </si>
  <si>
    <t>Note 13 - Information About Geographic Areas (Tables)</t>
  </si>
  <si>
    <t>Schedule of Revenue from External Customers Attributed to Foreign Countries by Geographic Area [Table Text Block]</t>
  </si>
  <si>
    <t xml:space="preserve">Three Months Ended Six Months Ended
2015 2014 2015 2014
United States $ 22,079 $ 18,376 $ 43,005 $ 35,904
International (1) 3,876 2,927 7,559 5,162
Total $ 25,955 $ 21,303 $ 50,564 $ 41,066 </t>
  </si>
  <si>
    <t>Schedule of Disclosure on Geographic Areas, Long-Lived Assets in Individual Foreign Countries by Country [Table Text Block]</t>
  </si>
  <si>
    <t xml:space="preserve">June 30, December 31,
United States $ 7,704 $ 6,537
India 1,827 2,231
Other 720 713
Total $ 10,251 $ 9,481 </t>
  </si>
  <si>
    <t>Note 2 - Fair Value Measurements (Details) - Fair Value, Inputs, Level 3 [Member] - USD ($)</t>
  </si>
  <si>
    <t>Note 2 - Fair Value Measurements (Details) [Line Items]</t>
  </si>
  <si>
    <t>Assets, Fair Value Disclosure, Recurring</t>
  </si>
  <si>
    <t>Liabilities, Fair Value Disclosure, Recurring</t>
  </si>
  <si>
    <t>Note 2 - Fair Value Measurements (Details) - Fair Value of Assets and Liabilities - USD ($) $ in Thousands</t>
  </si>
  <si>
    <t>Assets</t>
  </si>
  <si>
    <t>Foreign currency forwards</t>
  </si>
  <si>
    <t>Fair Value, Measurements, Recurring [Member]</t>
  </si>
  <si>
    <t>Total assets measured at fair value</t>
  </si>
  <si>
    <t>Liabilities</t>
  </si>
  <si>
    <t>Total liabilities measured at fair value</t>
  </si>
  <si>
    <t>Money Market Funds [Member] | Fair Value, Measurements, Recurring [Member]</t>
  </si>
  <si>
    <t>Money market funds</t>
  </si>
  <si>
    <t>[3]</t>
  </si>
  <si>
    <t>Fair Value, Inputs, Level 1 [Member] | Fair Value, Measurements, Recurring [Member]</t>
  </si>
  <si>
    <t>Fair Value, Inputs, Level 1 [Member] | Money Market Funds [Member] | Fair Value, Measurements, Recurring [Member]</t>
  </si>
  <si>
    <t>Fair Value, Inputs, Level 2 [Member] | Fair Value, Measurements, Recurring [Member]</t>
  </si>
  <si>
    <t>Fair Value, Inputs, Level 2 [Member] | Money Market Funds [Member] | Fair Value, Measurements, Recurring [Member]</t>
  </si>
  <si>
    <t>Included in prepaid and other current assets in the consolidated balance sheets.</t>
  </si>
  <si>
    <t>Included in accrued liabilities in the consolidated balance sheets.</t>
  </si>
  <si>
    <t>Included in cash and cash equivalents in the consolidated balance sheets.</t>
  </si>
  <si>
    <t>Note 3 - Derivative Financial Instruments (Details) - USD ($)</t>
  </si>
  <si>
    <t>12 Months Ended</t>
  </si>
  <si>
    <t>Note 3 - Derivative Financial Instruments (Details) [Line Items]</t>
  </si>
  <si>
    <t>Derivative Instruments, Gain (Loss) Reclassification from Accumulated OCI to Income, Estimated Net Amount to be Transferred</t>
  </si>
  <si>
    <t>Foreign Exchange Forward [Member]</t>
  </si>
  <si>
    <t>Derivative, Term of Contract</t>
  </si>
  <si>
    <t>12 months</t>
  </si>
  <si>
    <t>Other Income [Member]</t>
  </si>
  <si>
    <t>Gain (Loss) on Foreign Currency Derivative Instruments Not Designated as Hedging Instruments</t>
  </si>
  <si>
    <t>Note 3 - Derivative Financial Instruments (Details) - Derivative Instruments Measured at Fair Value - USD ($) $ in Thousands</t>
  </si>
  <si>
    <t>Derivative instruments included in prepaid and other current assets:</t>
  </si>
  <si>
    <t>Notional Amount, Assets</t>
  </si>
  <si>
    <t>Fair Value, Assets</t>
  </si>
  <si>
    <t>Derivative instruments included in accrued liabilities:</t>
  </si>
  <si>
    <t>Notional Amount, Liability</t>
  </si>
  <si>
    <t>Fair Value, Liability</t>
  </si>
  <si>
    <t>Designated as Hedging Instrument [Member]</t>
  </si>
  <si>
    <t>Not Designated as Hedging Instrument [Member]</t>
  </si>
  <si>
    <t>Note 3 - Derivative Financial Instruments (Details) - Gains (Losses) on Derivative Instruments - USD ($) $ in Thousands</t>
  </si>
  <si>
    <t>Note 3 - Derivative Financial Instruments (Details) - Gains (Losses) on Derivative Instruments [Line Items]</t>
  </si>
  <si>
    <t>Gain (loss) recognized in AOCI–effective portion</t>
  </si>
  <si>
    <t>Gain (loss) reclassified from AOCI into net loss-effective portion(1)</t>
  </si>
  <si>
    <t>Gain (loss) recognized-ineffective portion and amount excluded from effectiveness testing(2)</t>
  </si>
  <si>
    <t>Derivatives in Cash Flow Hedging Relationship - Foreign currency forward contracts (in thousands):</t>
  </si>
  <si>
    <t>Included in other income, net.</t>
  </si>
  <si>
    <t>Note 3 - Derivative Financial Instruments (Details) - Income Statement Locations - USD ($) $ in Thousands</t>
  </si>
  <si>
    <t>Note 3 - Derivative Financial Instruments (Details) - Income Statement Locations [Line Items]</t>
  </si>
  <si>
    <t>Operating expenses</t>
  </si>
  <si>
    <t>Reclassification out of Accumulated Other Comprehensive Income [Member] | Foreign Exchange Forward [Member] | Accumulated Net Gain (Loss) from Cash Flow Hedges Attributable to Parent [Member]</t>
  </si>
  <si>
    <t>Cost of sales</t>
  </si>
  <si>
    <t>Note 4 - Balance Sheet Components (Details) - USD ($) $ in Thousands</t>
  </si>
  <si>
    <t>Note 4 - Balance Sheet Components (Details) [Line Items]</t>
  </si>
  <si>
    <t>Capital Leased Assets, Gross</t>
  </si>
  <si>
    <t>Capital Leases, Lessee Balance Sheet, Assets by Major Class, Accumulated Depreciation</t>
  </si>
  <si>
    <t>Depreciation, Depletion and Amortization</t>
  </si>
  <si>
    <t>Assets Held under Capital Leases [Member]</t>
  </si>
  <si>
    <t>Note 4 - Balance Sheet Components (Details) - Allowance for Doubtful Accounts - USD ($) $ in Thousands</t>
  </si>
  <si>
    <t>Allowance for Doubtful Accounts [Abstract]</t>
  </si>
  <si>
    <t>Balance, beginning of period</t>
  </si>
  <si>
    <t>Additions to the allowance</t>
  </si>
  <si>
    <t>Write-offs of bad debt</t>
  </si>
  <si>
    <t>Recovery of previously reserved items</t>
  </si>
  <si>
    <t>Balance, end of period</t>
  </si>
  <si>
    <t>Note 4 - Balance Sheet Components (Details) - Prepaid Expenses and Other Current Assets - USD ($) $ in Thousands</t>
  </si>
  <si>
    <t>Prepaid Expenses and Other Current Assets [Abstract]</t>
  </si>
  <si>
    <t>Prepaid expenses</t>
  </si>
  <si>
    <t>Refundable tax</t>
  </si>
  <si>
    <t>Deferred commissions</t>
  </si>
  <si>
    <t>Gain on unsettled foreign currency forward contracts</t>
  </si>
  <si>
    <t>Other current assets</t>
  </si>
  <si>
    <t>Note 4 - Balance Sheet Components (Details) - Property and Equipment, Net - USD ($) $ in Thousands</t>
  </si>
  <si>
    <t>Property, Plant and Equipment [Line Items]</t>
  </si>
  <si>
    <t>Property, plant, and equipment</t>
  </si>
  <si>
    <t>Less accumulated depreciation and amortization(2)</t>
  </si>
  <si>
    <t>Computer Equipment [Member]</t>
  </si>
  <si>
    <t>Furniture and Fixtures [Member]</t>
  </si>
  <si>
    <t>Leasehold Improvements [Member]</t>
  </si>
  <si>
    <t>Includes assets under capital lease of $5.4 million and $5.4 million as of June 30, 2015 and December 31, 2014, respectively.</t>
  </si>
  <si>
    <t>Includes accumulated amortization of $3.4 million and $2.8 million relating to assets under capital lease as of June 30, 2015 and December 31, 2014, respectively.</t>
  </si>
  <si>
    <t>Note 4 - Balance Sheet Components (Details) - Other Assets - USD ($) $ in Thousands</t>
  </si>
  <si>
    <t>Other Assets [Abstract]</t>
  </si>
  <si>
    <t>Deferred costs and commissions</t>
  </si>
  <si>
    <t>Facility deposits for operating leases</t>
  </si>
  <si>
    <t>Others</t>
  </si>
  <si>
    <t>Note 4 - Balance Sheet Components (Details) - Accumulated Other Comprehensive Loss - USD ($) $ in Thousands</t>
  </si>
  <si>
    <t>Accumulated Other Comprehensive Loss [Abstract]</t>
  </si>
  <si>
    <t>Foreign currency translation adjustments</t>
  </si>
  <si>
    <t>Net unrealized loss on foreign currency contracts designated as cash flow hedges</t>
  </si>
  <si>
    <t>Total accumulated other comprehensive loss</t>
  </si>
  <si>
    <t>Note 5 - Other Income, Net (Details) - Other Income (Expense), Net - USD ($) $ in Thousands</t>
  </si>
  <si>
    <t>Note 5 - Other Income, Net (Details) - Other Income (Expense), Net [Line Items]</t>
  </si>
  <si>
    <t>Interest expense</t>
  </si>
  <si>
    <t>Foreign exchange gain (loss)</t>
  </si>
  <si>
    <t>Convertible preferred stock warrants remeasurement</t>
  </si>
  <si>
    <t>Other non-operating income, net</t>
  </si>
  <si>
    <t>Total other income, net</t>
  </si>
  <si>
    <t>Gain on foreign currency forward contracts</t>
  </si>
  <si>
    <t>Note 6 - Commitments and Contingencies (Details) - USD ($) $ in Millions</t>
  </si>
  <si>
    <t>Note 6 - Commitments and Contingencies (Details) [Line Items]</t>
  </si>
  <si>
    <t>Operating Leases, Rent Expense</t>
  </si>
  <si>
    <t>Deferred Costs, Current</t>
  </si>
  <si>
    <t>Deferred Costs, Noncurrent</t>
  </si>
  <si>
    <t>Indemnification Liability</t>
  </si>
  <si>
    <t>Minimum [Member]</t>
  </si>
  <si>
    <t>Capital Lease Term</t>
  </si>
  <si>
    <t>3 years</t>
  </si>
  <si>
    <t>Maximum [Member]</t>
  </si>
  <si>
    <t>4 years</t>
  </si>
  <si>
    <t>Note 6 - Commitments and Contingencies (Details) - Future Rental Payments Under Noncancelable Operating Leases $ in Thousands</t>
  </si>
  <si>
    <t>Jun. 30, 2015USD ($)</t>
  </si>
  <si>
    <t>Future Rental Payments Under Noncancelable Operating Leases [Abstract]</t>
  </si>
  <si>
    <t>2015 (remaining six months)</t>
  </si>
  <si>
    <t>Thereafter</t>
  </si>
  <si>
    <t>Total minimum payments</t>
  </si>
  <si>
    <t>Note 6 - Commitments and Contingencies (Details) - Capital Leases $ in Thousands</t>
  </si>
  <si>
    <t>Capital Leases [Abstract]</t>
  </si>
  <si>
    <t>Note 6 - Commitments and Contingencies (Details) - Other Commitments $ in Thousands</t>
  </si>
  <si>
    <t>Other Commitments [Abstract]</t>
  </si>
  <si>
    <t>Note 8 - Net Loss Per Share (Details) - Earnings Per Share - USD ($) $ / shares in Units, shares in Thousands, $ in Thousands</t>
  </si>
  <si>
    <t>Net loss attributable to common stockholders (in Dollars)</t>
  </si>
  <si>
    <t>Basic shares:</t>
  </si>
  <si>
    <t>Weighted-average common shares outstanding</t>
  </si>
  <si>
    <t>Weighted-average shares used to compute basic and diluted net loss per share</t>
  </si>
  <si>
    <t>Net loss per share attributable to common stockholders (in Dollars per share)</t>
  </si>
  <si>
    <t>Note 8 - Net Loss Per Share (Details) - Antidilutive Securities Excluded from Earnings Per Share - shares shares in Thousands</t>
  </si>
  <si>
    <t>Antidilutive Securities Excluded from Computation of Earnings Per Share [Line Items]</t>
  </si>
  <si>
    <t>Antidilutive securities</t>
  </si>
  <si>
    <t>Convertible Equity Securities [Member]</t>
  </si>
  <si>
    <t>Employee Stock Option [Member]</t>
  </si>
  <si>
    <t>Restricted Stock Units (RSUs) [Member]</t>
  </si>
  <si>
    <t>Convertible Preferred Stock Warrants [Member]</t>
  </si>
  <si>
    <t>Note 9 - Stockholders' Equity (Details) - USD ($)</t>
  </si>
  <si>
    <t>Oct. 03, 2014</t>
  </si>
  <si>
    <t>Sep. 18, 2014</t>
  </si>
  <si>
    <t>Note 9 - Stockholders' Equity (Details) [Line Items]</t>
  </si>
  <si>
    <t>Share-based Compensation Arrangement by Share-based Payment Award, Number of Shares Available for Grant (in Shares)</t>
  </si>
  <si>
    <t>Common Stock, Capital Shares Reserved for Future Issuance (in Shares)</t>
  </si>
  <si>
    <t>Allocated Share-based Compensation Expense</t>
  </si>
  <si>
    <t>Share-based Compensation Arrangement by Share-based Payment Award, Options, Grants in Period, Weighted Average Grant Date Fair Value (in Dollars per share)</t>
  </si>
  <si>
    <t>Employee Service Share-based Compensation, Tax Benefit from Compensation Expense</t>
  </si>
  <si>
    <t>Employee Service Share-based Compensation, Tax Benefit Realized from Exercise of Stock Options</t>
  </si>
  <si>
    <t>Employee Service Share-based Compensation, Allocation of Recognized Period Costs, Capitalized Amount</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Adjustments Related to Tax Withholding for Share-based Compensation</t>
  </si>
  <si>
    <t>All Equity Incentive Plans [Member]</t>
  </si>
  <si>
    <t>Share-based Compensation Arrangement by Share-based Payment Award, Number of Shares Authorized (in Shares)</t>
  </si>
  <si>
    <t>2014 Employee Stock Purchase Plan [Member]</t>
  </si>
  <si>
    <t>Stock Issued During Period, Value, Employee Stock Purchase Plan</t>
  </si>
  <si>
    <t>Employee Service Share-based Compensation, Nonvested Awards, Compensation Cost Not yet Recognized, Period for Recognition</t>
  </si>
  <si>
    <t>2 years 292 days</t>
  </si>
  <si>
    <t>Employee Stock Option [Member] | 2014 Equity Incentive Plan [Member]</t>
  </si>
  <si>
    <t>Share-based Compensation Arrangement by Share-based Payment Award, Award Vesting Period</t>
  </si>
  <si>
    <t>Employee Stock Option [Member] | 2014 Equity Incentive Plan [Member] | Employee Owning More Than 10% of Total Combined Voting Power of All Classes of Stock [Member]</t>
  </si>
  <si>
    <t>Share-based Compensation Arrangement by Share-based Payment Award, Expiration Period</t>
  </si>
  <si>
    <t>5 years</t>
  </si>
  <si>
    <t>Share-based Compensation Arrangement by Share-based Payment Award, Purchase Price of Common Stock, Percent</t>
  </si>
  <si>
    <t>110.00%</t>
  </si>
  <si>
    <t>Employee Stock Option [Member] | 2014 Equity Incentive Plan [Member] | Non Principal Owner Employees [Member]</t>
  </si>
  <si>
    <t>100.00%</t>
  </si>
  <si>
    <t>3 years 36 days</t>
  </si>
  <si>
    <t>Employee Service Share-based Compensation, Nonvested Awards, Compensation Not yet Recognized, Share-based Awards Other than Options</t>
  </si>
  <si>
    <t>Maximum [Member] | The 2009 Plan to 2014 Plan [Member]</t>
  </si>
  <si>
    <t>Sharebased Compensation Arrangement by Sharebased Payment Award Share Transfers Plan (in Shares)</t>
  </si>
  <si>
    <t>Maximum [Member] | Employee Stock Option [Member] | 2014 Equity Incentive Plan [Member]</t>
  </si>
  <si>
    <t>10 years</t>
  </si>
  <si>
    <t>Note 9 - Stockholders' Equity (Details) - Stock Option Valuation Assumptions - Employee Stock Option [Member]</t>
  </si>
  <si>
    <t>Note 9 - Stockholders' Equity (Details) - Stock Option Valuation Assumptions [Line Items]</t>
  </si>
  <si>
    <t>Dividend rate</t>
  </si>
  <si>
    <t>0.00%</t>
  </si>
  <si>
    <t>Risk-free interest rate</t>
  </si>
  <si>
    <t>1.70%</t>
  </si>
  <si>
    <t>2.00%</t>
  </si>
  <si>
    <t>Remaining contractual term (in years)</t>
  </si>
  <si>
    <t>6 years 36 days</t>
  </si>
  <si>
    <t>6 years</t>
  </si>
  <si>
    <t>Expected volatility</t>
  </si>
  <si>
    <t>40.00%</t>
  </si>
  <si>
    <t>Note 9 - Stockholders' Equity (Details) - Allocation of Stock-based Compensation Expense - USD ($) $ in Thousands</t>
  </si>
  <si>
    <t>Share-based Compensation Arrangement by Share-based Payment Award, Compensation Cost [Line Items]</t>
  </si>
  <si>
    <t>Allocated share-based compensation expense</t>
  </si>
  <si>
    <t>Cost of Revenue - Subscription and Support [Member]</t>
  </si>
  <si>
    <t>Research and Development Expense [Member]</t>
  </si>
  <si>
    <t>Selling and Marketing Expense [Member]</t>
  </si>
  <si>
    <t>General and Administrative Expense [Member]</t>
  </si>
  <si>
    <t>Note 9 - Stockholders' Equity (Details) - Stock Option Activity - USD ($) $ / shares in Units, shares in Thousands, $ in Thousands</t>
  </si>
  <si>
    <t>Note 9 - Stockholders' Equity (Details) - Stock Option Activity [Line Items]</t>
  </si>
  <si>
    <t>Shares Available for Grant</t>
  </si>
  <si>
    <t>Number of Shares</t>
  </si>
  <si>
    <t>Weighted- Average Exercise Price Per Share (in Dollars per share)</t>
  </si>
  <si>
    <t>Weighted- Average Remaining Contractual Term</t>
  </si>
  <si>
    <t>6 years 292 days</t>
  </si>
  <si>
    <t>6 years 73 days</t>
  </si>
  <si>
    <t>Aggregate Intrinsic Value (in Dollars)</t>
  </si>
  <si>
    <t>Vested and expected to vest— June 30, 2015</t>
  </si>
  <si>
    <t>Vested and expected to vest— June 30, 2015 (in Dollars per share)</t>
  </si>
  <si>
    <t>6 years 219 days</t>
  </si>
  <si>
    <t>Vested and expected to vest— June 30, 2015 (in Dollars)</t>
  </si>
  <si>
    <t>Vested— June 30, 2015</t>
  </si>
  <si>
    <t>Vested— June 30, 2015 (in Dollars per share)</t>
  </si>
  <si>
    <t>5 years 73 days</t>
  </si>
  <si>
    <t>Vested— June 30, 2015 (in Dollars)</t>
  </si>
  <si>
    <t>Increase in shares authorized</t>
  </si>
  <si>
    <t>Options granted</t>
  </si>
  <si>
    <t>Options granted (in Dollars per share)</t>
  </si>
  <si>
    <t>Options exercised</t>
  </si>
  <si>
    <t>Options exercised (in Dollars per share)</t>
  </si>
  <si>
    <t>Options forfeited</t>
  </si>
  <si>
    <t>Options forfeited (in Dollars per share)</t>
  </si>
  <si>
    <t>RSU granted</t>
  </si>
  <si>
    <t>RSU forfeited</t>
  </si>
  <si>
    <t>The aggregate intrinsic value is calculated as the difference between the exercise price of the underlying stock option awards and the assessed fair value of the Company's common stock as of June 30, 2015.</t>
  </si>
  <si>
    <t>Note 9 - Stockholders' Equity (Details) - Restricted Stock Units Activity - 6 months ended Jun. 30, 2015 - Restricted Stock Units (RSUs) [Member] - $ / shares shares in Thousands</t>
  </si>
  <si>
    <t>Total</t>
  </si>
  <si>
    <t>Note 9 - Stockholders' Equity (Details) - Restricted Stock Units Activity [Line Items]</t>
  </si>
  <si>
    <t>Number of RSUs</t>
  </si>
  <si>
    <t>Weighted Average Fair Value per Share</t>
  </si>
  <si>
    <t>Restricted stock units granted</t>
  </si>
  <si>
    <t>Restricted stock units forfeited</t>
  </si>
  <si>
    <t>Restricted stock units released</t>
  </si>
  <si>
    <t>Represents assessed fair value of RSUs</t>
  </si>
  <si>
    <t>Note 10 - Common Stock Reserved for Future Issuance (Details) - shares</t>
  </si>
  <si>
    <t>Common Stock, Capital Shares Reserved for Future Issuance</t>
  </si>
  <si>
    <t>Note 11 - Related-Party Transactions (Details) - USD ($) $ in Thousands</t>
  </si>
  <si>
    <t>Note 11 - Related-Party Transactions (Details) [Line Items]</t>
  </si>
  <si>
    <t>Revenue from Related Parties</t>
  </si>
  <si>
    <t>Accounts Receivable, Related Parties, Current</t>
  </si>
  <si>
    <t>Significant Shareholder [Member]</t>
  </si>
  <si>
    <t>Significant Shareholder [Member] | Accounts Receivable [Member] | Customer Concentration Risk [Member]</t>
  </si>
  <si>
    <t>Concentration Risk, Percentage</t>
  </si>
  <si>
    <t>7.00%</t>
  </si>
  <si>
    <t>20.00%</t>
  </si>
  <si>
    <t>Other Related Parties [Member]</t>
  </si>
  <si>
    <t>Note 12 - Income Taxes (Details) - USD ($)</t>
  </si>
  <si>
    <t>Income Tax Expense (Benefit)</t>
  </si>
  <si>
    <t>Current Income Tax Expense (Benefit)</t>
  </si>
  <si>
    <t>Note 13 - Information About Geographic Areas (Details) - Revenue by Geographic Area - USD ($) $ in Thousands</t>
  </si>
  <si>
    <t>Note 13 - Information About Geographic Areas (Details) - Revenue by Geographic Area [Line Items]</t>
  </si>
  <si>
    <t>Revenue by geographic area</t>
  </si>
  <si>
    <t>UNITED STATES</t>
  </si>
  <si>
    <t>International [Member]</t>
  </si>
  <si>
    <t>No foreign country accounted for more than 10% of total revenue.</t>
  </si>
  <si>
    <t>Note 13 - Information About Geographic Areas (Details) - Long-lived Assets by Geographic Area - USD ($) $ in Thousands</t>
  </si>
  <si>
    <t>Note 13 - Information About Geographic Areas (Details) - Long-lived Assets by Geographic Area [Line Items]</t>
  </si>
  <si>
    <t>INDIA</t>
  </si>
  <si>
    <t>Others [Member]</t>
  </si>
  <si>
    <t>Note 14 - Subsequent Events (Details) - USD ($) $ / shares in Units, $ in Millions</t>
  </si>
  <si>
    <t>Aug. 10, 2015</t>
  </si>
  <si>
    <t>Note 14 - Subsequent Events (Details) [Line Items]</t>
  </si>
  <si>
    <t>Common Stock, Par or Stated Value Per Share</t>
  </si>
  <si>
    <t>Merger Agreement [Member] | Subsequent Event [Member] | Envestnet, Inc. [Member]</t>
  </si>
  <si>
    <t>Business Acquisition, Share Price</t>
  </si>
  <si>
    <t>Business Combination, Consideration Transferred (in Dollars)</t>
  </si>
  <si>
    <t>Business Combination, Consideration Transferred, Cash Per Share</t>
  </si>
  <si>
    <t>Business Combination, Consideration Transferred, Equity Interests Issued and Issuable Per Share</t>
  </si>
  <si>
    <t>Business Combination, Contingent Consideration, Termination Fee (in Dollar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C8" s="5">
        <v>30393371</v>
      </c>
    </row>
    <row spans="1:3" r="9">
      <c t="s" r="A9" s="4">
        <v>14</v>
      </c>
      <c t="s" r="B9" s="4">
        <v>15</v>
      </c>
    </row>
    <row spans="1:3" r="10">
      <c t="s" r="A10" s="4">
        <v>16</v>
      </c>
      <c t="n" r="B10" s="5">
        <v>1161315</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B16" s="5">
        <v>2015</v>
      </c>
    </row>
    <row spans="1:3" r="17">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1</v>
      </c>
      <c t="s" r="B1" s="2">
        <v>1</v>
      </c>
    </row>
    <row spans="1:2" r="2">
      <c t="s" r="B2" s="2">
        <v>2</v>
      </c>
    </row>
    <row spans="1:2" r="3">
      <c t="s" r="A3" s="3">
        <v>146</v>
      </c>
    </row>
    <row spans="1:2" r="4">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71432</v>
      </c>
      <c t="n" r="C3" s="7">
        <v>73520</v>
      </c>
    </row>
    <row spans="1:3" r="4">
      <c t="s" r="A4" s="4">
        <v>33</v>
      </c>
      <c t="n" r="B4" s="5">
        <v>15729</v>
      </c>
      <c t="n" r="C4" s="5">
        <v>12229</v>
      </c>
    </row>
    <row spans="1:3" r="5">
      <c t="s" r="A5" s="4">
        <v>34</v>
      </c>
      <c t="n" r="B5" s="5">
        <v>1571</v>
      </c>
      <c t="n" r="C5" s="5">
        <v>3066</v>
      </c>
    </row>
    <row spans="1:3" r="6">
      <c t="s" r="A6" s="4">
        <v>35</v>
      </c>
      <c t="n" r="B6" s="5">
        <v>5642</v>
      </c>
      <c t="n" r="C6" s="5">
        <v>4425</v>
      </c>
    </row>
    <row spans="1:3" r="7">
      <c t="s" r="A7" s="4">
        <v>36</v>
      </c>
      <c t="n" r="B7" s="5">
        <v>94374</v>
      </c>
      <c t="n" r="C7" s="5">
        <v>93240</v>
      </c>
    </row>
    <row spans="1:3" r="8">
      <c t="s" r="A8" s="4">
        <v>37</v>
      </c>
      <c t="n" r="B8" s="5">
        <v>10251</v>
      </c>
      <c t="n" r="C8" s="5">
        <v>9481</v>
      </c>
    </row>
    <row spans="1:3" r="9">
      <c t="s" r="A9" s="4">
        <v>38</v>
      </c>
      <c t="n" r="B9" s="5">
        <v>146</v>
      </c>
      <c t="n" r="C9" s="5">
        <v>146</v>
      </c>
    </row>
    <row spans="1:3" r="10">
      <c t="s" r="A10" s="4">
        <v>39</v>
      </c>
      <c t="n" r="B10" s="5">
        <v>3068</v>
      </c>
      <c t="n" r="C10" s="5">
        <v>3068</v>
      </c>
    </row>
    <row spans="1:3" r="11">
      <c t="s" r="A11" s="4">
        <v>40</v>
      </c>
      <c t="n" r="B11" s="5">
        <v>1615</v>
      </c>
      <c t="n" r="C11" s="5">
        <v>1609</v>
      </c>
    </row>
    <row spans="1:3" r="12">
      <c t="s" r="A12" s="4">
        <v>41</v>
      </c>
      <c t="n" r="B12" s="5">
        <v>109454</v>
      </c>
      <c t="n" r="C12" s="5">
        <v>107544</v>
      </c>
    </row>
    <row spans="1:3" r="13">
      <c t="s" r="A13" s="3">
        <v>42</v>
      </c>
    </row>
    <row spans="1:3" r="14">
      <c t="s" r="A14" s="4">
        <v>43</v>
      </c>
      <c t="n" r="B14" s="5">
        <v>2929</v>
      </c>
      <c t="n" r="C14" s="5">
        <v>3278</v>
      </c>
    </row>
    <row spans="1:3" r="15">
      <c t="s" r="A15" s="4">
        <v>44</v>
      </c>
      <c t="n" r="B15" s="5">
        <v>3533</v>
      </c>
      <c t="n" r="C15" s="5">
        <v>2628</v>
      </c>
    </row>
    <row spans="1:3" r="16">
      <c t="s" r="A16" s="4">
        <v>45</v>
      </c>
      <c t="n" r="B16" s="5">
        <v>6372</v>
      </c>
      <c t="n" r="C16" s="5">
        <v>8927</v>
      </c>
    </row>
    <row spans="1:3" r="17">
      <c t="s" r="A17" s="4">
        <v>46</v>
      </c>
      <c t="n" r="B17" s="5">
        <v>8289</v>
      </c>
      <c t="n" r="C17" s="5">
        <v>6959</v>
      </c>
    </row>
    <row spans="1:3" r="18">
      <c t="s" r="A18" s="4">
        <v>47</v>
      </c>
      <c t="n" r="B18" s="5">
        <v>893</v>
      </c>
      <c t="n" r="C18" s="5">
        <v>1153</v>
      </c>
    </row>
    <row spans="1:3" r="19">
      <c t="s" r="A19" s="4">
        <v>48</v>
      </c>
      <c t="n" r="B19" s="5">
        <v>22016</v>
      </c>
      <c t="n" r="C19" s="5">
        <v>22945</v>
      </c>
    </row>
    <row spans="1:3" r="20">
      <c t="s" r="A20" s="4">
        <v>49</v>
      </c>
      <c t="n" r="B20" s="5">
        <v>186</v>
      </c>
      <c t="n" r="C20" s="5">
        <v>293</v>
      </c>
    </row>
    <row spans="1:3" r="21">
      <c t="s" r="A21" s="4">
        <v>50</v>
      </c>
      <c t="n" r="B21" s="5">
        <v>931</v>
      </c>
      <c t="n" r="C21" s="5">
        <v>1243</v>
      </c>
    </row>
    <row spans="1:3" r="22">
      <c t="s" r="A22" s="4">
        <v>51</v>
      </c>
      <c t="n" r="B22" s="5">
        <v>3822</v>
      </c>
      <c t="n" r="C22" s="5">
        <v>2986</v>
      </c>
    </row>
    <row spans="1:3" r="23">
      <c t="s" r="A23" s="4">
        <v>52</v>
      </c>
      <c t="n" r="B23" s="5">
        <v>26955</v>
      </c>
      <c t="n" r="C23" s="5">
        <v>27467</v>
      </c>
    </row>
    <row spans="1:3" r="24">
      <c t="s" r="A24" s="3">
        <v>53</v>
      </c>
    </row>
    <row spans="1:3" r="25">
      <c t="s" r="A25" s="4">
        <v>54</v>
      </c>
      <c t="n" r="B25" s="5">
        <v>30</v>
      </c>
      <c t="n" r="C25" s="5">
        <v>29</v>
      </c>
    </row>
    <row spans="1:3" r="26">
      <c t="s" r="A26" s="4">
        <v>55</v>
      </c>
      <c t="n" r="B26" s="5">
        <v>0</v>
      </c>
      <c t="n" r="C26" s="5">
        <v>0</v>
      </c>
    </row>
    <row spans="1:3" r="27">
      <c t="s" r="A27" s="4">
        <v>56</v>
      </c>
      <c t="n" r="B27" s="5">
        <v>447312</v>
      </c>
      <c t="n" r="C27" s="5">
        <v>439275</v>
      </c>
    </row>
    <row spans="1:3" r="28">
      <c t="s" r="A28" s="4">
        <v>57</v>
      </c>
      <c t="n" r="B28" s="5">
        <v>-2008</v>
      </c>
      <c t="n" r="C28" s="5">
        <v>-1979</v>
      </c>
    </row>
    <row spans="1:3" r="29">
      <c t="s" r="A29" s="4">
        <v>58</v>
      </c>
      <c t="n" r="B29" s="5">
        <v>-362835</v>
      </c>
      <c t="n" r="C29" s="5">
        <v>-357248</v>
      </c>
    </row>
    <row spans="1:3" r="30">
      <c t="s" r="A30" s="4">
        <v>59</v>
      </c>
      <c t="n" r="B30" s="5">
        <v>82499</v>
      </c>
      <c t="n" r="C30" s="5">
        <v>80077</v>
      </c>
    </row>
    <row spans="1:3" r="31">
      <c t="s" r="A31" s="4">
        <v>60</v>
      </c>
      <c t="n" r="B31" s="7">
        <v>109454</v>
      </c>
      <c t="n" r="C31" s="7">
        <v>1075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00</v>
      </c>
      <c t="s" r="B1" s="2">
        <v>1</v>
      </c>
    </row>
    <row spans="1:2" r="2">
      <c t="s" r="B2" s="2">
        <v>2</v>
      </c>
    </row>
    <row spans="1:2" r="3">
      <c t="s" r="A3" s="3">
        <v>201</v>
      </c>
    </row>
    <row spans="1:2" r="4">
      <c t="s" r="A4" s="4">
        <v>202</v>
      </c>
      <c t="s" r="B4" s="4">
        <v>203</v>
      </c>
    </row>
    <row spans="1:2" r="5">
      <c t="s" r="A5" s="4">
        <v>204</v>
      </c>
      <c t="s" r="B5" s="4">
        <v>205</v>
      </c>
    </row>
    <row spans="1:2" r="6">
      <c t="s" r="A6" s="4">
        <v>206</v>
      </c>
      <c t="s" r="B6"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50</v>
      </c>
    </row>
    <row spans="1:2" r="4">
      <c t="s" r="A4" s="4">
        <v>209</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54</v>
      </c>
    </row>
    <row spans="1:2" r="4">
      <c t="s" r="A4" s="4">
        <v>212</v>
      </c>
      <c t="s" r="B4" s="4">
        <v>213</v>
      </c>
    </row>
    <row spans="1:2" r="5">
      <c t="s" r="A5" s="4">
        <v>214</v>
      </c>
      <c t="s" r="B5" s="4">
        <v>215</v>
      </c>
    </row>
    <row spans="1:2" r="6">
      <c t="s" r="A6" s="4">
        <v>216</v>
      </c>
      <c t="s" r="B6"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158</v>
      </c>
    </row>
    <row spans="1:2" r="4">
      <c t="s" r="A4" s="4">
        <v>219</v>
      </c>
      <c t="s" r="B4" s="4">
        <v>220</v>
      </c>
    </row>
    <row spans="1:2" r="5">
      <c t="s" r="A5" s="4">
        <v>221</v>
      </c>
      <c t="s" r="B5" s="4">
        <v>222</v>
      </c>
    </row>
    <row spans="1:2" r="6">
      <c t="s" r="A6" s="4">
        <v>223</v>
      </c>
      <c t="s" r="B6" s="4">
        <v>224</v>
      </c>
    </row>
    <row spans="1:2" r="7">
      <c t="s" r="A7" s="4">
        <v>225</v>
      </c>
      <c t="s" r="B7" s="4">
        <v>226</v>
      </c>
    </row>
    <row spans="1:2" r="8">
      <c t="s" r="A8" s="4">
        <v>227</v>
      </c>
      <c t="s" r="B8"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29</v>
      </c>
      <c t="s" r="B1" s="2">
        <v>1</v>
      </c>
    </row>
    <row spans="1:2" r="2">
      <c t="s" r="B2" s="2">
        <v>2</v>
      </c>
    </row>
    <row spans="1:2" r="3">
      <c t="s" r="A3" s="3">
        <v>146</v>
      </c>
    </row>
    <row spans="1:2" r="4">
      <c t="s" r="A4" s="4">
        <v>230</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65</v>
      </c>
    </row>
    <row spans="1:2" r="4">
      <c t="s" r="A4" s="4">
        <v>233</v>
      </c>
      <c t="s" r="B4" s="4">
        <v>234</v>
      </c>
    </row>
    <row spans="1:2" r="5">
      <c t="s" r="A5" s="4">
        <v>235</v>
      </c>
      <c t="s" r="B5" s="4">
        <v>236</v>
      </c>
    </row>
    <row spans="1:2" r="6">
      <c t="s" r="A6" s="4">
        <v>237</v>
      </c>
      <c t="s" r="B6"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173</v>
      </c>
    </row>
    <row spans="1:2" r="4">
      <c t="s" r="A4" s="4">
        <v>240</v>
      </c>
      <c t="s" r="B4" s="4">
        <v>241</v>
      </c>
    </row>
    <row spans="1:2" r="5">
      <c t="s" r="A5" s="4">
        <v>242</v>
      </c>
      <c t="s" r="B5"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177</v>
      </c>
    </row>
    <row spans="1:2" r="4">
      <c t="s" r="A4" s="4">
        <v>245</v>
      </c>
      <c t="s" r="B4" s="4">
        <v>246</v>
      </c>
    </row>
    <row spans="1:2" r="5">
      <c t="s" r="A5" s="4">
        <v>247</v>
      </c>
      <c t="s" r="B5" s="4">
        <v>248</v>
      </c>
    </row>
    <row spans="1:2" r="6">
      <c t="s" r="A6" s="4">
        <v>249</v>
      </c>
      <c t="s" r="B6" s="4">
        <v>250</v>
      </c>
    </row>
    <row spans="1:2" r="7">
      <c t="s" r="A7" s="4">
        <v>251</v>
      </c>
      <c t="s" r="B7"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30</v>
      </c>
    </row>
    <row spans="1:3" r="2">
      <c t="s" r="A2" s="4">
        <v>62</v>
      </c>
      <c t="n" r="B2" s="7">
        <v>18</v>
      </c>
      <c t="n" r="C2" s="7">
        <v>13</v>
      </c>
    </row>
    <row spans="1:3" r="3">
      <c t="s" r="A3" s="4">
        <v>63</v>
      </c>
      <c t="n" r="B3" s="8">
        <v>0.001</v>
      </c>
      <c t="n" r="C3" s="8">
        <v>0.001</v>
      </c>
    </row>
    <row spans="1:3" r="4">
      <c t="s" r="A4" s="4">
        <v>64</v>
      </c>
      <c t="n" r="B4" s="5">
        <v>150000</v>
      </c>
      <c t="n" r="C4" s="5">
        <v>150000</v>
      </c>
    </row>
    <row spans="1:3" r="5">
      <c t="s" r="A5" s="4">
        <v>65</v>
      </c>
      <c t="n" r="B5" s="5">
        <v>30311</v>
      </c>
      <c t="n" r="C5" s="5">
        <v>29264</v>
      </c>
    </row>
    <row spans="1:3" r="6">
      <c t="s" r="A6" s="4">
        <v>66</v>
      </c>
      <c t="n" r="B6" s="5">
        <v>30311</v>
      </c>
      <c t="n" r="C6" s="5">
        <v>29264</v>
      </c>
    </row>
    <row spans="1:3" r="7">
      <c t="s" r="A7" s="4">
        <v>67</v>
      </c>
      <c t="n" r="B7" s="8">
        <v>0.001</v>
      </c>
      <c t="n" r="C7" s="8">
        <v>0.001</v>
      </c>
    </row>
    <row spans="1:3" r="8">
      <c t="s" r="A8" s="4">
        <v>68</v>
      </c>
      <c t="n" r="B8" s="5">
        <v>5000</v>
      </c>
      <c t="n" r="C8" s="5">
        <v>5000</v>
      </c>
    </row>
    <row spans="1:3" r="9">
      <c t="s" r="A9" s="4">
        <v>69</v>
      </c>
      <c t="n" r="B9" s="5">
        <v>0</v>
      </c>
      <c t="n" r="C9" s="5">
        <v>0</v>
      </c>
    </row>
    <row spans="1:3" r="10">
      <c t="s" r="A10" s="4">
        <v>70</v>
      </c>
      <c t="n" r="B10" s="5">
        <v>0</v>
      </c>
      <c t="n" r="C10"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193</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8</v>
      </c>
      <c t="s" r="B1" s="2">
        <v>2</v>
      </c>
      <c t="s" r="C1" s="2">
        <v>30</v>
      </c>
    </row>
    <row spans="1:3" r="2">
      <c t="s" r="A2" s="3">
        <v>259</v>
      </c>
    </row>
    <row spans="1:3" r="3">
      <c t="s" r="A3" s="4">
        <v>260</v>
      </c>
      <c t="n" r="B3" s="7">
        <v>0</v>
      </c>
      <c t="n" r="C3" s="7">
        <v>0</v>
      </c>
    </row>
    <row spans="1:3" r="4">
      <c t="s" r="A4" s="4">
        <v>261</v>
      </c>
      <c t="n" r="B4" s="7">
        <v>0</v>
      </c>
      <c t="n" r="C4"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62</v>
      </c>
      <c t="s" r="C1" s="2">
        <v>2</v>
      </c>
      <c t="s" r="D1" s="2">
        <v>30</v>
      </c>
    </row>
    <row spans="1:4" r="2">
      <c t="s" r="A2" s="3">
        <v>263</v>
      </c>
    </row>
    <row spans="1:4" r="3">
      <c t="s" r="A3" s="4">
        <v>264</v>
      </c>
      <c t="n" r="C3" s="7">
        <v>9</v>
      </c>
      <c t="n" r="D3" s="7">
        <v>5</v>
      </c>
    </row>
    <row spans="1:4" r="4">
      <c t="s" r="A4" s="4">
        <v>265</v>
      </c>
    </row>
    <row spans="1:4" r="5">
      <c t="s" r="A5" s="3">
        <v>263</v>
      </c>
    </row>
    <row spans="1:4" r="6">
      <c t="s" r="A6" s="4">
        <v>264</v>
      </c>
      <c t="s" r="B6" s="4">
        <v>76</v>
      </c>
      <c t="n" r="C6" s="5">
        <v>9</v>
      </c>
      <c t="n" r="D6" s="5">
        <v>5</v>
      </c>
    </row>
    <row spans="1:4" r="7">
      <c t="s" r="A7" s="4">
        <v>266</v>
      </c>
      <c t="n" r="C7" s="5">
        <v>66483</v>
      </c>
      <c t="n" r="D7" s="5">
        <v>70974</v>
      </c>
    </row>
    <row spans="1:4" r="8">
      <c t="s" r="A8" s="3">
        <v>267</v>
      </c>
    </row>
    <row spans="1:4" r="9">
      <c t="s" r="A9" s="4">
        <v>264</v>
      </c>
      <c t="s" r="B9" s="4">
        <v>80</v>
      </c>
      <c t="n" r="C9" s="5">
        <v>133</v>
      </c>
      <c t="n" r="D9" s="5">
        <v>334</v>
      </c>
    </row>
    <row spans="1:4" r="10">
      <c t="s" r="A10" s="4">
        <v>268</v>
      </c>
      <c t="n" r="C10" s="5">
        <v>133</v>
      </c>
      <c t="n" r="D10" s="5">
        <v>334</v>
      </c>
    </row>
    <row spans="1:4" r="11">
      <c t="s" r="A11" s="4">
        <v>269</v>
      </c>
    </row>
    <row spans="1:4" r="12">
      <c t="s" r="A12" s="3">
        <v>263</v>
      </c>
    </row>
    <row spans="1:4" r="13">
      <c t="s" r="A13" s="4">
        <v>270</v>
      </c>
      <c t="s" r="B13" s="4">
        <v>271</v>
      </c>
      <c t="n" r="C13" s="7">
        <v>66474</v>
      </c>
      <c t="n" r="D13" s="7">
        <v>70969</v>
      </c>
    </row>
    <row spans="1:4" r="14">
      <c t="s" r="A14" s="4">
        <v>272</v>
      </c>
    </row>
    <row spans="1:4" r="15">
      <c t="s" r="A15" s="3">
        <v>263</v>
      </c>
    </row>
    <row spans="1:4" r="16">
      <c t="s" r="A16" s="4">
        <v>264</v>
      </c>
      <c t="s" r="B16" s="4">
        <v>76</v>
      </c>
    </row>
    <row spans="1:4" r="17">
      <c t="s" r="A17" s="4">
        <v>266</v>
      </c>
      <c t="n" r="C17" s="7">
        <v>66474</v>
      </c>
      <c t="n" r="D17" s="7">
        <v>70969</v>
      </c>
    </row>
    <row spans="1:4" r="18">
      <c t="s" r="A18" s="3">
        <v>267</v>
      </c>
    </row>
    <row spans="1:4" r="19">
      <c t="s" r="A19" s="4">
        <v>264</v>
      </c>
      <c t="s" r="B19" s="4">
        <v>80</v>
      </c>
    </row>
    <row spans="1:4" r="20">
      <c t="s" r="A20" s="4">
        <v>273</v>
      </c>
    </row>
    <row spans="1:4" r="21">
      <c t="s" r="A21" s="3">
        <v>263</v>
      </c>
    </row>
    <row spans="1:4" r="22">
      <c t="s" r="A22" s="4">
        <v>270</v>
      </c>
      <c t="s" r="B22" s="4">
        <v>271</v>
      </c>
      <c t="n" r="C22" s="7">
        <v>66474</v>
      </c>
      <c t="n" r="D22" s="7">
        <v>70969</v>
      </c>
    </row>
    <row spans="1:4" r="23">
      <c t="s" r="A23" s="4">
        <v>274</v>
      </c>
    </row>
    <row spans="1:4" r="24">
      <c t="s" r="A24" s="3">
        <v>263</v>
      </c>
    </row>
    <row spans="1:4" r="25">
      <c t="s" r="A25" s="4">
        <v>264</v>
      </c>
      <c t="s" r="B25" s="4">
        <v>76</v>
      </c>
      <c t="n" r="C25" s="5">
        <v>9</v>
      </c>
      <c t="n" r="D25" s="5">
        <v>5</v>
      </c>
    </row>
    <row spans="1:4" r="26">
      <c t="s" r="A26" s="4">
        <v>266</v>
      </c>
      <c t="n" r="C26" s="5">
        <v>9</v>
      </c>
      <c t="n" r="D26" s="5">
        <v>5</v>
      </c>
    </row>
    <row spans="1:4" r="27">
      <c t="s" r="A27" s="3">
        <v>267</v>
      </c>
    </row>
    <row spans="1:4" r="28">
      <c t="s" r="A28" s="4">
        <v>264</v>
      </c>
      <c t="s" r="B28" s="4">
        <v>80</v>
      </c>
      <c t="n" r="C28" s="5">
        <v>133</v>
      </c>
      <c t="n" r="D28" s="5">
        <v>334</v>
      </c>
    </row>
    <row spans="1:4" r="29">
      <c t="s" r="A29" s="4">
        <v>268</v>
      </c>
      <c t="n" r="C29" s="7">
        <v>133</v>
      </c>
      <c t="n" r="D29" s="7">
        <v>334</v>
      </c>
    </row>
    <row spans="1:4" r="30">
      <c t="s" r="A30" s="4">
        <v>275</v>
      </c>
    </row>
    <row spans="1:4" r="31">
      <c t="s" r="A31" s="3">
        <v>263</v>
      </c>
    </row>
    <row spans="1:4" r="32">
      <c t="s" r="A32" s="4">
        <v>270</v>
      </c>
      <c t="s" r="B32" s="4">
        <v>271</v>
      </c>
    </row>
    <row spans="1:4" r="33">
      <c t="n" r="A33"/>
    </row>
    <row spans="1:4" r="34">
      <c t="s" r="A34" s="4">
        <v>76</v>
      </c>
      <c t="s" r="B34" s="4">
        <v>276</v>
      </c>
    </row>
    <row spans="1:4" r="35">
      <c t="s" r="A35" s="4">
        <v>80</v>
      </c>
      <c t="s" r="B35" s="4">
        <v>277</v>
      </c>
    </row>
    <row spans="1:4" r="36">
      <c t="s" r="A36" s="4">
        <v>271</v>
      </c>
      <c t="s" r="B36" s="4">
        <v>278</v>
      </c>
    </row>
  </sheetData>
  <mergeCells count="5">
    <mergeCell ref="A1:B1"/>
    <mergeCell ref="A33:C33"/>
    <mergeCell ref="B34:C34"/>
    <mergeCell ref="B35:C35"/>
    <mergeCell ref="B36:C3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79</v>
      </c>
      <c t="s" r="B1" s="2">
        <v>72</v>
      </c>
      <c t="s" r="D1" s="2">
        <v>1</v>
      </c>
      <c t="s" r="F1" s="2">
        <v>280</v>
      </c>
    </row>
    <row spans="1:6" r="2">
      <c t="s" r="B2" s="2">
        <v>2</v>
      </c>
      <c t="s" r="C2" s="2">
        <v>73</v>
      </c>
      <c t="s" r="D2" s="2">
        <v>2</v>
      </c>
      <c t="s" r="E2" s="2">
        <v>73</v>
      </c>
      <c t="s" r="F2" s="2">
        <v>30</v>
      </c>
    </row>
    <row spans="1:6" r="3">
      <c t="s" r="A3" s="3">
        <v>281</v>
      </c>
    </row>
    <row spans="1:6" r="4">
      <c t="s" r="A4" s="4">
        <v>282</v>
      </c>
      <c t="n" r="D4" s="7">
        <v>-300000</v>
      </c>
      <c t="n" r="F4" s="7">
        <v>-400000</v>
      </c>
    </row>
    <row spans="1:6" r="5">
      <c t="s" r="A5" s="4">
        <v>283</v>
      </c>
    </row>
    <row spans="1:6" r="6">
      <c t="s" r="A6" s="3">
        <v>281</v>
      </c>
    </row>
    <row spans="1:6" r="7">
      <c t="s" r="A7" s="4">
        <v>284</v>
      </c>
      <c t="s" r="D7" s="4">
        <v>285</v>
      </c>
    </row>
    <row spans="1:6" r="8">
      <c t="s" r="A8" s="4">
        <v>286</v>
      </c>
    </row>
    <row spans="1:6" r="9">
      <c t="s" r="A9" s="3">
        <v>281</v>
      </c>
    </row>
    <row spans="1:6" r="10">
      <c t="s" r="A10" s="4">
        <v>287</v>
      </c>
      <c t="n" r="B10" s="7">
        <v>-11000</v>
      </c>
      <c t="n" r="C10" s="7">
        <v>79000</v>
      </c>
      <c t="n" r="D10" s="7">
        <v>100000</v>
      </c>
      <c t="n" r="E10" s="7">
        <v>3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8</v>
      </c>
      <c t="s" r="B1" s="2">
        <v>2</v>
      </c>
      <c t="s" r="C1" s="2">
        <v>30</v>
      </c>
    </row>
    <row spans="1:3" r="2">
      <c t="s" r="A2" s="3">
        <v>289</v>
      </c>
    </row>
    <row spans="1:3" r="3">
      <c t="s" r="A3" s="4">
        <v>290</v>
      </c>
      <c t="n" r="B3" s="7">
        <v>4962</v>
      </c>
      <c t="n" r="C3" s="7">
        <v>3283</v>
      </c>
    </row>
    <row spans="1:3" r="4">
      <c t="s" r="A4" s="4">
        <v>291</v>
      </c>
      <c t="n" r="B4" s="5">
        <v>9</v>
      </c>
      <c t="n" r="C4" s="5">
        <v>5</v>
      </c>
    </row>
    <row spans="1:3" r="5">
      <c t="s" r="A5" s="3">
        <v>292</v>
      </c>
    </row>
    <row spans="1:3" r="6">
      <c t="s" r="A6" s="4">
        <v>293</v>
      </c>
      <c t="n" r="B6" s="5">
        <v>12179</v>
      </c>
      <c t="n" r="C6" s="5">
        <v>9655</v>
      </c>
    </row>
    <row spans="1:3" r="7">
      <c t="s" r="A7" s="4">
        <v>294</v>
      </c>
      <c t="n" r="B7" s="5">
        <v>-133</v>
      </c>
      <c t="n" r="C7" s="5">
        <v>-334</v>
      </c>
    </row>
    <row spans="1:3" r="8">
      <c t="s" r="A8" s="4">
        <v>295</v>
      </c>
    </row>
    <row spans="1:3" r="9">
      <c t="s" r="A9" s="3">
        <v>289</v>
      </c>
    </row>
    <row spans="1:3" r="10">
      <c t="s" r="A10" s="4">
        <v>290</v>
      </c>
      <c t="n" r="B10" s="5">
        <v>4063</v>
      </c>
      <c t="n" r="C10" s="5">
        <v>2348</v>
      </c>
    </row>
    <row spans="1:3" r="11">
      <c t="s" r="A11" s="4">
        <v>291</v>
      </c>
      <c t="n" r="B11" s="5">
        <v>9</v>
      </c>
      <c t="n" r="C11" s="5">
        <v>4</v>
      </c>
    </row>
    <row spans="1:3" r="12">
      <c t="s" r="A12" s="3">
        <v>292</v>
      </c>
    </row>
    <row spans="1:3" r="13">
      <c t="s" r="A13" s="4">
        <v>293</v>
      </c>
      <c t="n" r="B13" s="5">
        <v>8199</v>
      </c>
      <c t="n" r="C13" s="5">
        <v>6433</v>
      </c>
    </row>
    <row spans="1:3" r="14">
      <c t="s" r="A14" s="4">
        <v>294</v>
      </c>
      <c t="n" r="B14" s="5">
        <v>-90</v>
      </c>
      <c t="n" r="C14" s="5">
        <v>-220</v>
      </c>
    </row>
    <row spans="1:3" r="15">
      <c t="s" r="A15" s="4">
        <v>296</v>
      </c>
    </row>
    <row spans="1:3" r="16">
      <c t="s" r="A16" s="3">
        <v>289</v>
      </c>
    </row>
    <row spans="1:3" r="17">
      <c t="s" r="A17" s="4">
        <v>290</v>
      </c>
      <c t="n" r="B17" s="5">
        <v>899</v>
      </c>
      <c t="n" r="C17" s="5">
        <v>935</v>
      </c>
    </row>
    <row spans="1:3" r="18">
      <c t="s" r="A18" s="4">
        <v>291</v>
      </c>
      <c t="n" r="C18" s="5">
        <v>1</v>
      </c>
    </row>
    <row spans="1:3" r="19">
      <c t="s" r="A19" s="3">
        <v>292</v>
      </c>
    </row>
    <row spans="1:3" r="20">
      <c t="s" r="A20" s="4">
        <v>293</v>
      </c>
      <c t="n" r="B20" s="5">
        <v>3980</v>
      </c>
      <c t="n" r="C20" s="5">
        <v>3222</v>
      </c>
    </row>
    <row spans="1:3" r="21">
      <c t="s" r="A21" s="4">
        <v>294</v>
      </c>
      <c t="n" r="B21" s="7">
        <v>-43</v>
      </c>
      <c t="n" r="C21" s="7">
        <v>-1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97</v>
      </c>
      <c t="s" r="C1" s="2">
        <v>72</v>
      </c>
      <c t="s" r="E1" s="2">
        <v>1</v>
      </c>
    </row>
    <row spans="1:6" r="2">
      <c t="s" r="C2" s="2">
        <v>2</v>
      </c>
      <c t="s" r="D2" s="2">
        <v>73</v>
      </c>
      <c t="s" r="E2" s="2">
        <v>2</v>
      </c>
      <c t="s" r="F2" s="2">
        <v>73</v>
      </c>
    </row>
    <row spans="1:6" r="3">
      <c t="s" r="A3" s="3">
        <v>298</v>
      </c>
    </row>
    <row spans="1:6" r="4">
      <c t="s" r="A4" s="4">
        <v>299</v>
      </c>
      <c t="n" r="C4" s="7">
        <v>-73</v>
      </c>
      <c t="n" r="D4" s="7">
        <v>3</v>
      </c>
      <c t="n" r="E4" s="7">
        <v>-295</v>
      </c>
      <c t="n" r="F4" s="7">
        <v>135</v>
      </c>
    </row>
    <row spans="1:6" r="5">
      <c t="s" r="A5" s="4">
        <v>283</v>
      </c>
    </row>
    <row spans="1:6" r="6">
      <c t="s" r="A6" s="3">
        <v>298</v>
      </c>
    </row>
    <row spans="1:6" r="7">
      <c t="s" r="A7" s="4">
        <v>300</v>
      </c>
      <c t="s" r="B7" s="4">
        <v>76</v>
      </c>
      <c t="n" r="C7" s="5">
        <v>-167</v>
      </c>
      <c t="n" r="D7" s="5">
        <v>18</v>
      </c>
      <c t="n" r="E7" s="5">
        <v>-239</v>
      </c>
      <c t="n" r="F7" s="5">
        <v>-193</v>
      </c>
    </row>
    <row spans="1:6" r="8">
      <c t="s" r="A8" s="4">
        <v>286</v>
      </c>
    </row>
    <row spans="1:6" r="9">
      <c t="s" r="A9" s="3">
        <v>298</v>
      </c>
    </row>
    <row spans="1:6" r="10">
      <c t="s" r="A10" s="4">
        <v>301</v>
      </c>
      <c t="s" r="B10" s="4">
        <v>80</v>
      </c>
      <c t="n" r="C10" s="7">
        <v>-18</v>
      </c>
      <c t="n" r="D10" s="7">
        <v>31</v>
      </c>
      <c t="n" r="E10" s="7">
        <v>57</v>
      </c>
      <c t="n" r="F10" s="7">
        <v>-61</v>
      </c>
    </row>
    <row spans="1:6" r="11">
      <c t="n" r="A11"/>
    </row>
    <row spans="1:6" r="12">
      <c t="s" r="A12" s="4">
        <v>76</v>
      </c>
      <c t="s" r="B12" s="4">
        <v>302</v>
      </c>
    </row>
    <row spans="1:6" r="13">
      <c t="s" r="A13" s="4">
        <v>80</v>
      </c>
      <c t="s" r="B13" s="4">
        <v>303</v>
      </c>
    </row>
  </sheetData>
  <mergeCells count="6">
    <mergeCell ref="A1:B2"/>
    <mergeCell ref="C1:D1"/>
    <mergeCell ref="E1:F1"/>
    <mergeCell ref="A11:E11"/>
    <mergeCell ref="B12:E12"/>
    <mergeCell ref="B13:E1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14"/>
    <col customWidth="1" max="5" min="5" width="15"/>
    <col customWidth="1" max="6" min="6" width="14"/>
  </cols>
  <sheetData>
    <row spans="1:6" r="1">
      <c t="s" r="A1" s="1">
        <v>304</v>
      </c>
      <c t="s" r="C1" s="2">
        <v>72</v>
      </c>
      <c t="s" r="E1" s="2">
        <v>1</v>
      </c>
    </row>
    <row spans="1:6" r="2">
      <c t="s" r="C2" s="2">
        <v>2</v>
      </c>
      <c t="s" r="D2" s="2">
        <v>73</v>
      </c>
      <c t="s" r="E2" s="2">
        <v>2</v>
      </c>
      <c t="s" r="F2" s="2">
        <v>73</v>
      </c>
    </row>
    <row spans="1:6" r="3">
      <c t="s" r="A3" s="3">
        <v>305</v>
      </c>
    </row>
    <row spans="1:6" r="4">
      <c t="s" r="A4" s="4">
        <v>306</v>
      </c>
      <c t="s" r="B4" s="4">
        <v>76</v>
      </c>
      <c t="n" r="C4" s="7">
        <v>18422</v>
      </c>
      <c t="n" r="D4" s="7">
        <v>13317</v>
      </c>
      <c t="n" r="E4" s="7">
        <v>36030</v>
      </c>
      <c t="n" r="F4" s="7">
        <v>25469</v>
      </c>
    </row>
    <row spans="1:6" r="5">
      <c t="s" r="A5" s="4">
        <v>307</v>
      </c>
    </row>
    <row spans="1:6" r="6">
      <c t="s" r="A6" s="3">
        <v>305</v>
      </c>
    </row>
    <row spans="1:6" r="7">
      <c t="s" r="A7" s="4">
        <v>308</v>
      </c>
      <c t="n" r="C7" s="5">
        <v>-75</v>
      </c>
      <c t="n" r="D7" s="5">
        <v>9</v>
      </c>
      <c t="n" r="E7" s="5">
        <v>-108</v>
      </c>
      <c t="n" r="F7" s="5">
        <v>-99</v>
      </c>
    </row>
    <row spans="1:6" r="8">
      <c t="s" r="A8" s="4">
        <v>306</v>
      </c>
      <c t="n" r="C8" s="7">
        <v>-92</v>
      </c>
      <c t="n" r="D8" s="7">
        <v>9</v>
      </c>
      <c t="n" r="E8" s="7">
        <v>-131</v>
      </c>
      <c t="n" r="F8" s="7">
        <v>-94</v>
      </c>
    </row>
    <row spans="1:6" r="9">
      <c t="n" r="A9"/>
    </row>
    <row spans="1:6" r="10">
      <c t="s" r="A10" s="4">
        <v>76</v>
      </c>
      <c t="s" r="B10" s="4">
        <v>103</v>
      </c>
    </row>
  </sheetData>
  <mergeCells count="5">
    <mergeCell ref="A1:B2"/>
    <mergeCell ref="C1:D1"/>
    <mergeCell ref="E1:F1"/>
    <mergeCell ref="A9:E9"/>
    <mergeCell ref="B10:E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09</v>
      </c>
      <c t="s" r="B1" s="2">
        <v>72</v>
      </c>
      <c t="s" r="D1" s="2">
        <v>1</v>
      </c>
    </row>
    <row spans="1:6" r="2">
      <c t="s" r="B2" s="2">
        <v>2</v>
      </c>
      <c t="s" r="C2" s="2">
        <v>73</v>
      </c>
      <c t="s" r="D2" s="2">
        <v>2</v>
      </c>
      <c t="s" r="E2" s="2">
        <v>73</v>
      </c>
      <c t="s" r="F2" s="2">
        <v>30</v>
      </c>
    </row>
    <row spans="1:6" r="3">
      <c t="s" r="A3" s="3">
        <v>310</v>
      </c>
    </row>
    <row spans="1:6" r="4">
      <c t="s" r="A4" s="4">
        <v>311</v>
      </c>
      <c t="n" r="B4" s="7">
        <v>5400</v>
      </c>
      <c t="n" r="D4" s="7">
        <v>5400</v>
      </c>
      <c t="n" r="F4" s="7">
        <v>5400</v>
      </c>
    </row>
    <row spans="1:6" r="5">
      <c t="s" r="A5" s="4">
        <v>312</v>
      </c>
      <c t="n" r="B5" s="5">
        <v>3400</v>
      </c>
      <c t="n" r="D5" s="5">
        <v>3400</v>
      </c>
      <c t="n" r="F5" s="7">
        <v>2800</v>
      </c>
    </row>
    <row spans="1:6" r="6">
      <c t="s" r="A6" s="4">
        <v>313</v>
      </c>
      <c t="n" r="B6" s="5">
        <v>1100</v>
      </c>
      <c t="n" r="C6" s="7">
        <v>800</v>
      </c>
      <c t="n" r="D6" s="5">
        <v>2256</v>
      </c>
      <c t="n" r="E6" s="7">
        <v>1570</v>
      </c>
    </row>
    <row spans="1:6" r="7">
      <c t="s" r="A7" s="4">
        <v>314</v>
      </c>
    </row>
    <row spans="1:6" r="8">
      <c t="s" r="A8" s="3">
        <v>310</v>
      </c>
    </row>
    <row spans="1:6" r="9">
      <c t="s" r="A9" s="4">
        <v>313</v>
      </c>
      <c t="n" r="B9" s="7">
        <v>300</v>
      </c>
      <c t="n" r="C9" s="7">
        <v>200</v>
      </c>
      <c t="n" r="D9" s="7">
        <v>600</v>
      </c>
      <c t="n" r="E9" s="7">
        <v>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15</v>
      </c>
      <c t="s" r="B1" s="2">
        <v>1</v>
      </c>
      <c t="s" r="C1" s="2">
        <v>280</v>
      </c>
    </row>
    <row spans="1:3" r="2">
      <c t="s" r="B2" s="2">
        <v>2</v>
      </c>
      <c t="s" r="C2" s="2">
        <v>30</v>
      </c>
    </row>
    <row spans="1:3" r="3">
      <c t="s" r="A3" s="3">
        <v>316</v>
      </c>
    </row>
    <row spans="1:3" r="4">
      <c t="s" r="A4" s="4">
        <v>317</v>
      </c>
      <c t="n" r="B4" s="7">
        <v>13</v>
      </c>
      <c t="n" r="C4" s="7">
        <v>20</v>
      </c>
    </row>
    <row spans="1:3" r="5">
      <c t="s" r="A5" s="4">
        <v>318</v>
      </c>
      <c t="n" r="B5" s="5">
        <v>5</v>
      </c>
      <c t="n" r="C5" s="5">
        <v>129</v>
      </c>
    </row>
    <row spans="1:3" r="6">
      <c t="s" r="A6" s="4">
        <v>319</v>
      </c>
      <c t="n" r="C6" s="5">
        <v>-119</v>
      </c>
    </row>
    <row spans="1:3" r="7">
      <c t="s" r="A7" s="4">
        <v>320</v>
      </c>
      <c t="n" r="C7" s="5">
        <v>-17</v>
      </c>
    </row>
    <row spans="1:3" r="8">
      <c t="s" r="A8" s="4">
        <v>321</v>
      </c>
      <c t="n" r="B8" s="7">
        <v>18</v>
      </c>
      <c t="n" r="C8" s="7">
        <v>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2</v>
      </c>
      <c t="s" r="B1" s="2">
        <v>2</v>
      </c>
      <c t="s" r="C1" s="2">
        <v>30</v>
      </c>
    </row>
    <row spans="1:3" r="2">
      <c t="s" r="A2" s="3">
        <v>323</v>
      </c>
    </row>
    <row spans="1:3" r="3">
      <c t="s" r="A3" s="4">
        <v>324</v>
      </c>
      <c t="n" r="B3" s="7">
        <v>2517</v>
      </c>
      <c t="n" r="C3" s="7">
        <v>1846</v>
      </c>
    </row>
    <row spans="1:3" r="4">
      <c t="s" r="A4" s="4">
        <v>325</v>
      </c>
      <c t="n" r="B4" s="5">
        <v>482</v>
      </c>
      <c t="n" r="C4" s="5">
        <v>492</v>
      </c>
    </row>
    <row spans="1:3" r="5">
      <c t="s" r="A5" s="4">
        <v>326</v>
      </c>
      <c t="n" r="B5" s="5">
        <v>1001</v>
      </c>
      <c t="n" r="C5" s="5">
        <v>871</v>
      </c>
    </row>
    <row spans="1:3" r="6">
      <c t="s" r="A6" s="4">
        <v>327</v>
      </c>
      <c t="n" r="B6" s="5">
        <v>9</v>
      </c>
      <c t="n" r="C6" s="5">
        <v>5</v>
      </c>
    </row>
    <row spans="1:3" r="7">
      <c t="s" r="A7" s="4">
        <v>328</v>
      </c>
      <c t="n" r="B7" s="5">
        <v>1633</v>
      </c>
      <c t="n" r="C7" s="5">
        <v>1211</v>
      </c>
    </row>
    <row spans="1:3" r="8">
      <c t="s" r="A8" s="4">
        <v>35</v>
      </c>
      <c t="n" r="B8" s="7">
        <v>5642</v>
      </c>
      <c t="n" r="C8" s="7">
        <v>44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1</v>
      </c>
      <c t="s" r="C1" s="2">
        <v>72</v>
      </c>
      <c t="s" r="E1" s="2">
        <v>1</v>
      </c>
    </row>
    <row spans="1:6" r="2">
      <c t="s" r="C2" s="2">
        <v>2</v>
      </c>
      <c t="s" r="D2" s="2">
        <v>73</v>
      </c>
      <c t="s" r="E2" s="2">
        <v>2</v>
      </c>
      <c t="s" r="F2" s="2">
        <v>73</v>
      </c>
    </row>
    <row spans="1:6" r="3">
      <c t="s" r="A3" s="3">
        <v>74</v>
      </c>
    </row>
    <row spans="1:6" r="4">
      <c t="s" r="A4" s="4">
        <v>75</v>
      </c>
      <c t="s" r="B4" s="4">
        <v>76</v>
      </c>
      <c t="n" r="C4" s="7">
        <v>22557</v>
      </c>
      <c t="n" r="D4" s="7">
        <v>18172</v>
      </c>
      <c t="n" r="E4" s="7">
        <v>44138</v>
      </c>
      <c t="n" r="F4" s="7">
        <v>34903</v>
      </c>
    </row>
    <row spans="1:6" r="5">
      <c t="s" r="A5" s="4">
        <v>77</v>
      </c>
      <c t="s" r="B5" s="4">
        <v>76</v>
      </c>
      <c t="n" r="C5" s="5">
        <v>3398</v>
      </c>
      <c t="n" r="D5" s="5">
        <v>3131</v>
      </c>
      <c t="n" r="E5" s="5">
        <v>6426</v>
      </c>
      <c t="n" r="F5" s="5">
        <v>6163</v>
      </c>
    </row>
    <row spans="1:6" r="6">
      <c t="s" r="A6" s="4">
        <v>78</v>
      </c>
      <c t="s" r="B6" s="4">
        <v>76</v>
      </c>
      <c t="n" r="C6" s="5">
        <v>25955</v>
      </c>
      <c t="n" r="D6" s="5">
        <v>21303</v>
      </c>
      <c t="n" r="E6" s="5">
        <v>50564</v>
      </c>
      <c t="n" r="F6" s="5">
        <v>41066</v>
      </c>
    </row>
    <row spans="1:6" r="7">
      <c t="s" r="A7" s="3">
        <v>79</v>
      </c>
    </row>
    <row spans="1:6" r="8">
      <c t="s" r="A8" s="4">
        <v>75</v>
      </c>
      <c t="s" r="B8" s="4">
        <v>80</v>
      </c>
      <c t="n" r="C8" s="5">
        <v>7611</v>
      </c>
      <c t="n" r="D8" s="5">
        <v>5744</v>
      </c>
      <c t="n" r="E8" s="5">
        <v>14701</v>
      </c>
      <c t="n" r="F8" s="5">
        <v>11399</v>
      </c>
    </row>
    <row spans="1:6" r="9">
      <c t="s" r="A9" s="4">
        <v>77</v>
      </c>
      <c t="s" r="B9" s="4">
        <v>80</v>
      </c>
      <c t="n" r="C9" s="5">
        <v>2319</v>
      </c>
      <c t="n" r="D9" s="5">
        <v>2206</v>
      </c>
      <c t="n" r="E9" s="5">
        <v>4670</v>
      </c>
      <c t="n" r="F9" s="5">
        <v>4392</v>
      </c>
    </row>
    <row spans="1:6" r="10">
      <c t="s" r="A10" s="4">
        <v>81</v>
      </c>
      <c t="s" r="B10" s="4">
        <v>80</v>
      </c>
      <c t="n" r="C10" s="5">
        <v>9930</v>
      </c>
      <c t="n" r="D10" s="5">
        <v>7950</v>
      </c>
      <c t="n" r="E10" s="5">
        <v>19371</v>
      </c>
      <c t="n" r="F10" s="5">
        <v>15791</v>
      </c>
    </row>
    <row spans="1:6" r="11">
      <c t="s" r="A11" s="4">
        <v>82</v>
      </c>
      <c t="n" r="C11" s="5">
        <v>16025</v>
      </c>
      <c t="n" r="D11" s="5">
        <v>13353</v>
      </c>
      <c t="n" r="E11" s="5">
        <v>31193</v>
      </c>
      <c t="n" r="F11" s="5">
        <v>25275</v>
      </c>
    </row>
    <row spans="1:6" r="12">
      <c t="s" r="A12" s="3">
        <v>83</v>
      </c>
    </row>
    <row spans="1:6" r="13">
      <c t="s" r="A13" s="4">
        <v>84</v>
      </c>
      <c t="s" r="B13" s="4">
        <v>80</v>
      </c>
      <c t="n" r="C13" s="5">
        <v>7082</v>
      </c>
      <c t="n" r="D13" s="5">
        <v>5351</v>
      </c>
      <c t="n" r="E13" s="5">
        <v>13789</v>
      </c>
      <c t="n" r="F13" s="5">
        <v>10260</v>
      </c>
    </row>
    <row spans="1:6" r="14">
      <c t="s" r="A14" s="4">
        <v>85</v>
      </c>
      <c t="s" r="B14" s="4">
        <v>80</v>
      </c>
      <c t="n" r="C14" s="5">
        <v>7245</v>
      </c>
      <c t="n" r="D14" s="5">
        <v>5149</v>
      </c>
      <c t="n" r="E14" s="5">
        <v>14206</v>
      </c>
      <c t="n" r="F14" s="5">
        <v>9690</v>
      </c>
    </row>
    <row spans="1:6" r="15">
      <c t="s" r="A15" s="4">
        <v>86</v>
      </c>
      <c t="s" r="B15" s="4">
        <v>80</v>
      </c>
      <c t="n" r="C15" s="5">
        <v>4095</v>
      </c>
      <c t="n" r="D15" s="5">
        <v>2817</v>
      </c>
      <c t="n" r="E15" s="5">
        <v>8035</v>
      </c>
      <c t="n" r="F15" s="5">
        <v>5519</v>
      </c>
    </row>
    <row spans="1:6" r="16">
      <c t="s" r="A16" s="4">
        <v>87</v>
      </c>
      <c t="s" r="B16" s="4">
        <v>80</v>
      </c>
      <c t="n" r="C16" s="5">
        <v>18422</v>
      </c>
      <c t="n" r="D16" s="5">
        <v>13317</v>
      </c>
      <c t="n" r="E16" s="5">
        <v>36030</v>
      </c>
      <c t="n" r="F16" s="5">
        <v>25469</v>
      </c>
    </row>
    <row spans="1:6" r="17">
      <c t="s" r="A17" s="4">
        <v>88</v>
      </c>
      <c t="n" r="C17" s="5">
        <v>-2397</v>
      </c>
      <c t="n" r="D17" s="5">
        <v>36</v>
      </c>
      <c t="n" r="E17" s="5">
        <v>-4837</v>
      </c>
      <c t="n" r="F17" s="5">
        <v>-194</v>
      </c>
    </row>
    <row spans="1:6" r="18">
      <c t="s" r="A18" s="4">
        <v>89</v>
      </c>
      <c t="n" r="C18" s="5">
        <v>202</v>
      </c>
      <c t="n" r="D18" s="5">
        <v>68</v>
      </c>
      <c t="n" r="E18" s="5">
        <v>348</v>
      </c>
      <c t="n" r="F18" s="5">
        <v>87</v>
      </c>
    </row>
    <row spans="1:6" r="19">
      <c t="s" r="A19" s="4">
        <v>90</v>
      </c>
      <c t="n" r="C19" s="5">
        <v>-2195</v>
      </c>
      <c t="n" r="D19" s="5">
        <v>104</v>
      </c>
      <c t="n" r="E19" s="5">
        <v>-4489</v>
      </c>
      <c t="n" r="F19" s="5">
        <v>-107</v>
      </c>
    </row>
    <row spans="1:6" r="20">
      <c t="s" r="A20" s="4">
        <v>91</v>
      </c>
      <c t="n" r="C20" s="5">
        <v>491</v>
      </c>
      <c t="n" r="D20" s="5">
        <v>465</v>
      </c>
      <c t="n" r="E20" s="5">
        <v>1098</v>
      </c>
      <c t="n" r="F20" s="5">
        <v>842</v>
      </c>
    </row>
    <row spans="1:6" r="21">
      <c t="s" r="A21" s="4">
        <v>92</v>
      </c>
      <c t="n" r="C21" s="7">
        <v>-2686</v>
      </c>
      <c t="n" r="D21" s="7">
        <v>-361</v>
      </c>
      <c t="n" r="E21" s="7">
        <v>-5587</v>
      </c>
      <c t="n" r="F21" s="7">
        <v>-949</v>
      </c>
    </row>
    <row spans="1:6" r="22">
      <c t="s" r="A22" s="3">
        <v>93</v>
      </c>
    </row>
    <row spans="1:6" r="23">
      <c t="s" r="A23" s="4">
        <v>94</v>
      </c>
      <c t="n" r="C23" s="9">
        <v>-0.09</v>
      </c>
      <c t="n" r="D23" s="9">
        <v>-0.05</v>
      </c>
      <c t="n" r="E23" s="9">
        <v>-0.19</v>
      </c>
      <c t="n" r="F23" s="9">
        <v>-0.13</v>
      </c>
    </row>
    <row spans="1:6" r="24">
      <c t="s" r="A24" s="4">
        <v>95</v>
      </c>
      <c t="n" r="C24" s="5">
        <v>29904</v>
      </c>
      <c t="n" r="D24" s="5">
        <v>7560</v>
      </c>
      <c t="n" r="E24" s="5">
        <v>29641</v>
      </c>
      <c t="n" r="F24" s="5">
        <v>7518</v>
      </c>
    </row>
    <row spans="1:6" r="25">
      <c t="s" r="A25" s="4">
        <v>96</v>
      </c>
      <c t="n" r="C25" s="7">
        <v>2454</v>
      </c>
      <c t="n" r="D25" s="7">
        <v>568</v>
      </c>
      <c t="n" r="E25" s="7">
        <v>4462</v>
      </c>
      <c t="n" r="F25" s="7">
        <v>919</v>
      </c>
    </row>
    <row spans="1:6" r="26">
      <c t="s" r="A26" s="4">
        <v>97</v>
      </c>
    </row>
    <row spans="1:6" r="27">
      <c t="s" r="A27" s="3">
        <v>93</v>
      </c>
    </row>
    <row spans="1:6" r="28">
      <c t="s" r="A28" s="4">
        <v>96</v>
      </c>
      <c t="n" r="C28" s="5">
        <v>303</v>
      </c>
      <c t="n" r="D28" s="5">
        <v>57</v>
      </c>
      <c t="n" r="E28" s="5">
        <v>589</v>
      </c>
      <c t="n" r="F28" s="5">
        <v>99</v>
      </c>
    </row>
    <row spans="1:6" r="29">
      <c t="s" r="A29" s="4">
        <v>98</v>
      </c>
    </row>
    <row spans="1:6" r="30">
      <c t="s" r="A30" s="3">
        <v>93</v>
      </c>
    </row>
    <row spans="1:6" r="31">
      <c t="s" r="A31" s="4">
        <v>96</v>
      </c>
      <c t="n" r="C31" s="5">
        <v>168</v>
      </c>
      <c t="n" r="D31" s="5">
        <v>42</v>
      </c>
      <c t="n" r="E31" s="5">
        <v>278</v>
      </c>
      <c t="n" r="F31" s="5">
        <v>64</v>
      </c>
    </row>
    <row spans="1:6" r="32">
      <c t="s" r="A32" s="4">
        <v>99</v>
      </c>
    </row>
    <row spans="1:6" r="33">
      <c t="s" r="A33" s="3">
        <v>93</v>
      </c>
    </row>
    <row spans="1:6" r="34">
      <c t="s" r="A34" s="4">
        <v>96</v>
      </c>
      <c t="n" r="C34" s="5">
        <v>496</v>
      </c>
      <c t="n" r="D34" s="5">
        <v>80</v>
      </c>
      <c t="n" r="E34" s="5">
        <v>871</v>
      </c>
      <c t="n" r="F34" s="5">
        <v>128</v>
      </c>
    </row>
    <row spans="1:6" r="35">
      <c t="s" r="A35" s="4">
        <v>100</v>
      </c>
    </row>
    <row spans="1:6" r="36">
      <c t="s" r="A36" s="3">
        <v>93</v>
      </c>
    </row>
    <row spans="1:6" r="37">
      <c t="s" r="A37" s="4">
        <v>96</v>
      </c>
      <c t="n" r="C37" s="5">
        <v>591</v>
      </c>
      <c t="n" r="D37" s="5">
        <v>109</v>
      </c>
      <c t="n" r="E37" s="5">
        <v>1067</v>
      </c>
      <c t="n" r="F37" s="5">
        <v>172</v>
      </c>
    </row>
    <row spans="1:6" r="38">
      <c t="s" r="A38" s="4">
        <v>101</v>
      </c>
    </row>
    <row spans="1:6" r="39">
      <c t="s" r="A39" s="3">
        <v>93</v>
      </c>
    </row>
    <row spans="1:6" r="40">
      <c t="s" r="A40" s="4">
        <v>96</v>
      </c>
      <c t="n" r="C40" s="7">
        <v>896</v>
      </c>
      <c t="n" r="D40" s="7">
        <v>280</v>
      </c>
      <c t="n" r="E40" s="7">
        <v>1657</v>
      </c>
      <c t="n" r="F40" s="7">
        <v>456</v>
      </c>
    </row>
    <row spans="1:6" r="41">
      <c t="n" r="A41"/>
    </row>
    <row spans="1:6" r="42">
      <c t="s" r="A42" s="4">
        <v>76</v>
      </c>
      <c t="s" r="B42" s="4">
        <v>102</v>
      </c>
    </row>
    <row spans="1:6" r="43">
      <c t="s" r="A43" s="4">
        <v>80</v>
      </c>
      <c t="s" r="B43" s="4">
        <v>103</v>
      </c>
    </row>
  </sheetData>
  <mergeCells count="6">
    <mergeCell ref="A1:B2"/>
    <mergeCell ref="C1:D1"/>
    <mergeCell ref="E1:F1"/>
    <mergeCell ref="A41:E41"/>
    <mergeCell ref="B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29</v>
      </c>
      <c t="s" r="C1" s="2">
        <v>2</v>
      </c>
      <c t="s" r="D1" s="2">
        <v>30</v>
      </c>
    </row>
    <row spans="1:4" r="2">
      <c t="s" r="A2" s="3">
        <v>330</v>
      </c>
    </row>
    <row spans="1:4" r="3">
      <c t="s" r="A3" s="4">
        <v>331</v>
      </c>
      <c t="s" r="B3" s="4">
        <v>76</v>
      </c>
      <c t="n" r="C3" s="7">
        <v>32470</v>
      </c>
      <c t="n" r="D3" s="7">
        <v>29569</v>
      </c>
    </row>
    <row spans="1:4" r="4">
      <c t="s" r="A4" s="4">
        <v>332</v>
      </c>
      <c t="s" r="B4" s="4">
        <v>80</v>
      </c>
      <c t="n" r="C4" s="5">
        <v>-22219</v>
      </c>
      <c t="n" r="D4" s="5">
        <v>-20088</v>
      </c>
    </row>
    <row spans="1:4" r="5">
      <c t="s" r="A5" s="4">
        <v>37</v>
      </c>
      <c t="n" r="C5" s="5">
        <v>10251</v>
      </c>
      <c t="n" r="D5" s="5">
        <v>9481</v>
      </c>
    </row>
    <row spans="1:4" r="6">
      <c t="s" r="A6" s="4">
        <v>333</v>
      </c>
    </row>
    <row spans="1:4" r="7">
      <c t="s" r="A7" s="3">
        <v>330</v>
      </c>
    </row>
    <row spans="1:4" r="8">
      <c t="s" r="A8" s="4">
        <v>331</v>
      </c>
      <c t="n" r="C8" s="5">
        <v>29127</v>
      </c>
      <c t="n" r="D8" s="5">
        <v>26406</v>
      </c>
    </row>
    <row spans="1:4" r="9">
      <c t="s" r="A9" s="4">
        <v>334</v>
      </c>
    </row>
    <row spans="1:4" r="10">
      <c t="s" r="A10" s="3">
        <v>330</v>
      </c>
    </row>
    <row spans="1:4" r="11">
      <c t="s" r="A11" s="4">
        <v>331</v>
      </c>
      <c t="n" r="C11" s="5">
        <v>724</v>
      </c>
      <c t="n" r="D11" s="5">
        <v>716</v>
      </c>
    </row>
    <row spans="1:4" r="12">
      <c t="s" r="A12" s="4">
        <v>335</v>
      </c>
    </row>
    <row spans="1:4" r="13">
      <c t="s" r="A13" s="3">
        <v>330</v>
      </c>
    </row>
    <row spans="1:4" r="14">
      <c t="s" r="A14" s="4">
        <v>331</v>
      </c>
      <c t="n" r="C14" s="7">
        <v>2619</v>
      </c>
      <c t="n" r="D14" s="7">
        <v>2447</v>
      </c>
    </row>
    <row spans="1:4" r="15">
      <c t="n" r="A15"/>
    </row>
    <row spans="1:4" r="16">
      <c t="s" r="A16" s="4">
        <v>76</v>
      </c>
      <c t="s" r="B16" s="4">
        <v>336</v>
      </c>
    </row>
    <row spans="1:4" r="17">
      <c t="s" r="A17" s="4">
        <v>80</v>
      </c>
      <c t="s" r="B17" s="4">
        <v>337</v>
      </c>
    </row>
  </sheetData>
  <mergeCells count="4">
    <mergeCell ref="A1:B1"/>
    <mergeCell ref="A15:C15"/>
    <mergeCell ref="B16:C16"/>
    <mergeCell ref="B17:C1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8</v>
      </c>
      <c t="s" r="B1" s="2">
        <v>2</v>
      </c>
      <c t="s" r="C1" s="2">
        <v>30</v>
      </c>
    </row>
    <row spans="1:3" r="2">
      <c t="s" r="A2" s="3">
        <v>339</v>
      </c>
    </row>
    <row spans="1:3" r="3">
      <c t="s" r="A3" s="4">
        <v>340</v>
      </c>
      <c t="n" r="B3" s="7">
        <v>627</v>
      </c>
      <c t="n" r="C3" s="7">
        <v>674</v>
      </c>
    </row>
    <row spans="1:3" r="4">
      <c t="s" r="A4" s="4">
        <v>341</v>
      </c>
      <c t="n" r="B4" s="5">
        <v>912</v>
      </c>
      <c t="n" r="C4" s="5">
        <v>891</v>
      </c>
    </row>
    <row spans="1:3" r="5">
      <c t="s" r="A5" s="4">
        <v>342</v>
      </c>
      <c t="n" r="B5" s="5">
        <v>76</v>
      </c>
      <c t="n" r="C5" s="5">
        <v>44</v>
      </c>
    </row>
    <row spans="1:3" r="6">
      <c t="s" r="A6" s="4">
        <v>40</v>
      </c>
      <c t="n" r="B6" s="7">
        <v>1615</v>
      </c>
      <c t="n" r="C6" s="7">
        <v>16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3</v>
      </c>
      <c t="s" r="B1" s="2">
        <v>2</v>
      </c>
      <c t="s" r="C1" s="2">
        <v>30</v>
      </c>
    </row>
    <row spans="1:3" r="2">
      <c t="s" r="A2" s="3">
        <v>344</v>
      </c>
    </row>
    <row spans="1:3" r="3">
      <c t="s" r="A3" s="4">
        <v>345</v>
      </c>
      <c t="n" r="B3" s="7">
        <v>1713</v>
      </c>
      <c t="n" r="C3" s="7">
        <v>1626</v>
      </c>
    </row>
    <row spans="1:3" r="4">
      <c t="s" r="A4" s="4">
        <v>346</v>
      </c>
      <c t="n" r="B4" s="5">
        <v>295</v>
      </c>
      <c t="n" r="C4" s="5">
        <v>353</v>
      </c>
    </row>
    <row spans="1:3" r="5">
      <c t="s" r="A5" s="4">
        <v>347</v>
      </c>
      <c t="n" r="B5" s="7">
        <v>2008</v>
      </c>
      <c t="n" r="C5" s="7">
        <v>197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8</v>
      </c>
      <c t="s" r="B1" s="2">
        <v>72</v>
      </c>
      <c t="s" r="D1" s="2">
        <v>1</v>
      </c>
    </row>
    <row spans="1:5" r="2">
      <c t="s" r="B2" s="2">
        <v>2</v>
      </c>
      <c t="s" r="C2" s="2">
        <v>73</v>
      </c>
      <c t="s" r="D2" s="2">
        <v>2</v>
      </c>
      <c t="s" r="E2" s="2">
        <v>73</v>
      </c>
    </row>
    <row spans="1:5" r="3">
      <c t="s" r="A3" s="3">
        <v>349</v>
      </c>
    </row>
    <row spans="1:5" r="4">
      <c t="s" r="A4" s="4">
        <v>350</v>
      </c>
      <c t="n" r="B4" s="7">
        <v>-33</v>
      </c>
      <c t="n" r="C4" s="7">
        <v>-149</v>
      </c>
      <c t="n" r="D4" s="7">
        <v>-74</v>
      </c>
      <c t="n" r="E4" s="7">
        <v>-270</v>
      </c>
    </row>
    <row spans="1:5" r="5">
      <c t="s" r="A5" s="4">
        <v>351</v>
      </c>
      <c t="n" r="B5" s="5">
        <v>71</v>
      </c>
      <c t="n" r="C5" s="5">
        <v>33</v>
      </c>
      <c t="n" r="D5" s="5">
        <v>-7</v>
      </c>
      <c t="n" r="E5" s="5">
        <v>-131</v>
      </c>
    </row>
    <row spans="1:5" r="6">
      <c t="s" r="A6" s="4">
        <v>352</v>
      </c>
      <c t="n" r="C6" s="5">
        <v>-20</v>
      </c>
      <c t="n" r="E6" s="5">
        <v>-148</v>
      </c>
    </row>
    <row spans="1:5" r="7">
      <c t="s" r="A7" s="4">
        <v>353</v>
      </c>
      <c t="n" r="B7" s="5">
        <v>26</v>
      </c>
      <c t="n" r="C7" s="5">
        <v>14</v>
      </c>
      <c t="n" r="D7" s="5">
        <v>46</v>
      </c>
      <c t="n" r="E7" s="5">
        <v>24</v>
      </c>
    </row>
    <row spans="1:5" r="8">
      <c t="s" r="A8" s="4">
        <v>354</v>
      </c>
      <c t="n" r="B8" s="5">
        <v>202</v>
      </c>
      <c t="n" r="C8" s="5">
        <v>68</v>
      </c>
      <c t="n" r="D8" s="5">
        <v>348</v>
      </c>
      <c t="n" r="E8" s="5">
        <v>87</v>
      </c>
    </row>
    <row spans="1:5" r="9">
      <c t="s" r="A9" s="4">
        <v>283</v>
      </c>
    </row>
    <row spans="1:5" r="10">
      <c t="s" r="A10" s="3">
        <v>349</v>
      </c>
    </row>
    <row spans="1:5" r="11">
      <c t="s" r="A11" s="4">
        <v>355</v>
      </c>
      <c t="n" r="B11" s="7">
        <v>138</v>
      </c>
      <c t="n" r="C11" s="7">
        <v>190</v>
      </c>
      <c t="n" r="D11" s="7">
        <v>383</v>
      </c>
      <c t="n" r="E11" s="7">
        <v>6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t="s" r="A1" s="1">
        <v>356</v>
      </c>
      <c t="s" r="B1" s="2">
        <v>72</v>
      </c>
      <c t="s" r="D1" s="2">
        <v>1</v>
      </c>
      <c t="s" r="F1" s="2">
        <v>280</v>
      </c>
    </row>
    <row spans="1:6" r="2">
      <c t="s" r="B2" s="2">
        <v>2</v>
      </c>
      <c t="s" r="C2" s="2">
        <v>73</v>
      </c>
      <c t="s" r="D2" s="2">
        <v>2</v>
      </c>
      <c t="s" r="E2" s="2">
        <v>73</v>
      </c>
      <c t="s" r="F2" s="2">
        <v>30</v>
      </c>
    </row>
    <row spans="1:6" r="3">
      <c t="s" r="A3" s="3">
        <v>357</v>
      </c>
    </row>
    <row spans="1:6" r="4">
      <c t="s" r="A4" s="4">
        <v>358</v>
      </c>
      <c t="n" r="B4" s="10">
        <v>0.8</v>
      </c>
      <c t="n" r="C4" s="10">
        <v>0.5</v>
      </c>
      <c t="n" r="D4" s="10">
        <v>1.3</v>
      </c>
      <c t="n" r="E4" s="7">
        <v>1</v>
      </c>
    </row>
    <row spans="1:6" r="5">
      <c t="s" r="A5" s="4">
        <v>359</v>
      </c>
      <c t="n" r="B5" s="11">
        <v>0.1</v>
      </c>
      <c t="n" r="D5" s="11">
        <v>0.1</v>
      </c>
      <c t="n" r="F5" s="10">
        <v>0.1</v>
      </c>
    </row>
    <row spans="1:6" r="6">
      <c t="s" r="A6" s="4">
        <v>360</v>
      </c>
      <c t="n" r="B6" s="10">
        <v>0.6</v>
      </c>
      <c t="n" r="D6" s="11">
        <v>0.6</v>
      </c>
      <c t="n" r="F6" s="11">
        <v>0.1</v>
      </c>
    </row>
    <row spans="1:6" r="7">
      <c t="s" r="A7" s="4">
        <v>361</v>
      </c>
      <c t="n" r="D7" s="7">
        <v>0</v>
      </c>
      <c t="n" r="F7" s="7">
        <v>0</v>
      </c>
    </row>
    <row spans="1:6" r="8">
      <c t="s" r="A8" s="4">
        <v>362</v>
      </c>
    </row>
    <row spans="1:6" r="9">
      <c t="s" r="A9" s="3">
        <v>357</v>
      </c>
    </row>
    <row spans="1:6" r="10">
      <c t="s" r="A10" s="4">
        <v>363</v>
      </c>
      <c t="s" r="D10" s="4">
        <v>364</v>
      </c>
    </row>
    <row spans="1:6" r="11">
      <c t="s" r="A11" s="4">
        <v>365</v>
      </c>
    </row>
    <row spans="1:6" r="12">
      <c t="s" r="A12" s="3">
        <v>357</v>
      </c>
    </row>
    <row spans="1:6" r="13">
      <c t="s" r="A13" s="4">
        <v>363</v>
      </c>
      <c t="s" r="D13" s="4">
        <v>3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67</v>
      </c>
      <c t="s" r="B1" s="2">
        <v>368</v>
      </c>
    </row>
    <row spans="1:2" r="2">
      <c t="s" r="A2" s="3">
        <v>369</v>
      </c>
    </row>
    <row spans="1:2" r="3">
      <c t="s" r="A3" s="4">
        <v>370</v>
      </c>
      <c t="n" r="B3" s="7">
        <v>1196</v>
      </c>
    </row>
    <row spans="1:2" r="4">
      <c t="n" r="A4" s="5">
        <v>2016</v>
      </c>
      <c t="n" r="B4" s="5">
        <v>2762</v>
      </c>
    </row>
    <row spans="1:2" r="5">
      <c t="n" r="A5" s="5">
        <v>2017</v>
      </c>
      <c t="n" r="B5" s="5">
        <v>2209</v>
      </c>
    </row>
    <row spans="1:2" r="6">
      <c t="n" r="A6" s="5">
        <v>2018</v>
      </c>
      <c t="n" r="B6" s="5">
        <v>1984</v>
      </c>
    </row>
    <row spans="1:2" r="7">
      <c t="n" r="A7" s="5">
        <v>2019</v>
      </c>
      <c t="n" r="B7" s="5">
        <v>2043</v>
      </c>
    </row>
    <row spans="1:2" r="8">
      <c t="s" r="A8" s="4">
        <v>371</v>
      </c>
      <c t="n" r="B8" s="5">
        <v>4819</v>
      </c>
    </row>
    <row spans="1:2" r="9">
      <c t="s" r="A9" s="4">
        <v>372</v>
      </c>
      <c t="n" r="B9" s="7">
        <v>150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73</v>
      </c>
      <c t="s" r="B1" s="2">
        <v>368</v>
      </c>
    </row>
    <row spans="1:2" r="2">
      <c t="s" r="A2" s="3">
        <v>374</v>
      </c>
    </row>
    <row spans="1:2" r="3">
      <c t="s" r="A3" s="4">
        <v>370</v>
      </c>
      <c t="n" r="B3" s="7">
        <v>340</v>
      </c>
    </row>
    <row spans="1:2" r="4">
      <c t="n" r="A4" s="5">
        <v>2016</v>
      </c>
      <c t="n" r="B4" s="5">
        <v>1086</v>
      </c>
    </row>
    <row spans="1:2" r="5">
      <c t="n" r="A5" s="5">
        <v>2017</v>
      </c>
      <c t="n" r="B5" s="5">
        <v>398</v>
      </c>
    </row>
    <row spans="1:2" r="6">
      <c t="s" r="A6" s="4">
        <v>372</v>
      </c>
      <c t="n" r="B6" s="7">
        <v>18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75</v>
      </c>
      <c t="s" r="B1" s="2">
        <v>368</v>
      </c>
    </row>
    <row spans="1:2" r="2">
      <c t="s" r="A2" s="3">
        <v>376</v>
      </c>
    </row>
    <row spans="1:2" r="3">
      <c t="s" r="A3" s="4">
        <v>370</v>
      </c>
      <c t="n" r="B3" s="7">
        <v>2972</v>
      </c>
    </row>
    <row spans="1:2" r="4">
      <c t="n" r="A4" s="5">
        <v>2016</v>
      </c>
      <c t="n" r="B4" s="5">
        <v>2608</v>
      </c>
    </row>
    <row spans="1:2" r="5">
      <c t="n" r="A5" s="5">
        <v>2017</v>
      </c>
      <c t="n" r="B5" s="5">
        <v>835</v>
      </c>
    </row>
    <row spans="1:2" r="6">
      <c t="n" r="A6" s="5">
        <v>2018</v>
      </c>
      <c t="n" r="B6" s="5">
        <v>45</v>
      </c>
    </row>
    <row spans="1:2" r="7">
      <c t="s" r="A7" s="4">
        <v>372</v>
      </c>
      <c t="n" r="B7" s="7">
        <v>64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7</v>
      </c>
      <c t="s" r="B1" s="2">
        <v>72</v>
      </c>
      <c t="s" r="D1" s="2">
        <v>1</v>
      </c>
    </row>
    <row spans="1:5" r="2">
      <c t="s" r="B2" s="2">
        <v>2</v>
      </c>
      <c t="s" r="C2" s="2">
        <v>73</v>
      </c>
      <c t="s" r="D2" s="2">
        <v>2</v>
      </c>
      <c t="s" r="E2" s="2">
        <v>73</v>
      </c>
    </row>
    <row spans="1:5" r="3">
      <c t="s" r="A3" s="3">
        <v>173</v>
      </c>
    </row>
    <row spans="1:5" r="4">
      <c t="s" r="A4" s="4">
        <v>378</v>
      </c>
      <c t="n" r="B4" s="7">
        <v>-2686</v>
      </c>
      <c t="n" r="C4" s="7">
        <v>-361</v>
      </c>
      <c t="n" r="D4" s="7">
        <v>-5587</v>
      </c>
      <c t="n" r="E4" s="7">
        <v>-949</v>
      </c>
    </row>
    <row spans="1:5" r="5">
      <c t="s" r="A5" s="3">
        <v>379</v>
      </c>
    </row>
    <row spans="1:5" r="6">
      <c t="s" r="A6" s="4">
        <v>380</v>
      </c>
      <c t="n" r="B6" s="5">
        <v>29904</v>
      </c>
      <c t="n" r="C6" s="5">
        <v>7560</v>
      </c>
      <c t="n" r="D6" s="5">
        <v>29641</v>
      </c>
      <c t="n" r="E6" s="5">
        <v>7518</v>
      </c>
    </row>
    <row spans="1:5" r="7">
      <c t="s" r="A7" s="4">
        <v>381</v>
      </c>
      <c t="n" r="B7" s="5">
        <v>29904</v>
      </c>
      <c t="n" r="C7" s="5">
        <v>7560</v>
      </c>
      <c t="n" r="D7" s="5">
        <v>29641</v>
      </c>
      <c t="n" r="E7" s="5">
        <v>7518</v>
      </c>
    </row>
    <row spans="1:5" r="8">
      <c t="s" r="A8" s="4">
        <v>382</v>
      </c>
      <c t="n" r="B8" s="9">
        <v>-0.09</v>
      </c>
      <c t="n" r="C8" s="9">
        <v>-0.05</v>
      </c>
      <c t="n" r="D8" s="9">
        <v>-0.19</v>
      </c>
      <c t="n" r="E8" s="9">
        <v>-0.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3</v>
      </c>
      <c t="s" r="B1" s="2">
        <v>72</v>
      </c>
      <c t="s" r="D1" s="2">
        <v>1</v>
      </c>
    </row>
    <row spans="1:5" r="2">
      <c t="s" r="B2" s="2">
        <v>2</v>
      </c>
      <c t="s" r="C2" s="2">
        <v>73</v>
      </c>
      <c t="s" r="D2" s="2">
        <v>2</v>
      </c>
      <c t="s" r="E2" s="2">
        <v>73</v>
      </c>
    </row>
    <row spans="1:5" r="3">
      <c t="s" r="A3" s="3">
        <v>384</v>
      </c>
    </row>
    <row spans="1:5" r="4">
      <c t="s" r="A4" s="4">
        <v>385</v>
      </c>
      <c t="n" r="B4" s="5">
        <v>6754</v>
      </c>
      <c t="n" r="C4" s="5">
        <v>20374</v>
      </c>
      <c t="n" r="D4" s="5">
        <v>6754</v>
      </c>
      <c t="n" r="E4" s="5">
        <v>20374</v>
      </c>
    </row>
    <row spans="1:5" r="5">
      <c t="s" r="A5" s="4">
        <v>386</v>
      </c>
    </row>
    <row spans="1:5" r="6">
      <c t="s" r="A6" s="3">
        <v>384</v>
      </c>
    </row>
    <row spans="1:5" r="7">
      <c t="s" r="A7" s="4">
        <v>385</v>
      </c>
      <c t="n" r="C7" s="5">
        <v>14445</v>
      </c>
      <c t="n" r="E7" s="5">
        <v>14445</v>
      </c>
    </row>
    <row spans="1:5" r="8">
      <c t="s" r="A8" s="4">
        <v>387</v>
      </c>
    </row>
    <row spans="1:5" r="9">
      <c t="s" r="A9" s="3">
        <v>384</v>
      </c>
    </row>
    <row spans="1:5" r="10">
      <c t="s" r="A10" s="4">
        <v>385</v>
      </c>
      <c t="n" r="B10" s="5">
        <v>5213</v>
      </c>
      <c t="n" r="C10" s="5">
        <v>5197</v>
      </c>
      <c t="n" r="D10" s="5">
        <v>5213</v>
      </c>
      <c t="n" r="E10" s="5">
        <v>5197</v>
      </c>
    </row>
    <row spans="1:5" r="11">
      <c t="s" r="A11" s="4">
        <v>388</v>
      </c>
    </row>
    <row spans="1:5" r="12">
      <c t="s" r="A12" s="3">
        <v>384</v>
      </c>
    </row>
    <row spans="1:5" r="13">
      <c t="s" r="A13" s="4">
        <v>385</v>
      </c>
      <c t="n" r="B13" s="5">
        <v>1541</v>
      </c>
      <c t="n" r="C13" s="5">
        <v>619</v>
      </c>
      <c t="n" r="D13" s="5">
        <v>1541</v>
      </c>
      <c t="n" r="E13" s="5">
        <v>619</v>
      </c>
    </row>
    <row spans="1:5" r="14">
      <c t="s" r="A14" s="4">
        <v>389</v>
      </c>
    </row>
    <row spans="1:5" r="15">
      <c t="s" r="A15" s="3">
        <v>384</v>
      </c>
    </row>
    <row spans="1:5" r="16">
      <c t="s" r="A16" s="4">
        <v>385</v>
      </c>
      <c t="n" r="C16" s="5">
        <v>113</v>
      </c>
      <c t="n" r="E16" s="5">
        <v>1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4</v>
      </c>
      <c t="s" r="B1" s="2">
        <v>72</v>
      </c>
      <c t="s" r="D1" s="2">
        <v>1</v>
      </c>
    </row>
    <row spans="1:5" r="2">
      <c t="s" r="B2" s="2">
        <v>2</v>
      </c>
      <c t="s" r="C2" s="2">
        <v>73</v>
      </c>
      <c t="s" r="D2" s="2">
        <v>2</v>
      </c>
      <c t="s" r="E2" s="2">
        <v>73</v>
      </c>
    </row>
    <row spans="1:5" r="3">
      <c t="s" r="A3" s="4">
        <v>105</v>
      </c>
      <c t="n" r="B3" s="7">
        <v>2500</v>
      </c>
      <c t="n" r="C3" s="7">
        <v>3500</v>
      </c>
      <c t="n" r="D3" s="7">
        <v>5100</v>
      </c>
      <c t="n" r="E3" s="7">
        <v>64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 customWidth="1" max="5" min="5" width="14"/>
    <col customWidth="1" max="6" min="6" width="14"/>
    <col customWidth="1" max="7" min="7" width="14"/>
    <col customWidth="1" max="8" min="8" width="14"/>
  </cols>
  <sheetData>
    <row spans="1:8" r="1">
      <c t="s" r="A1" s="1">
        <v>390</v>
      </c>
      <c t="s" r="B1" s="2">
        <v>72</v>
      </c>
      <c t="s" r="D1" s="2">
        <v>1</v>
      </c>
    </row>
    <row spans="1:8" r="2">
      <c t="s" r="B2" s="2">
        <v>2</v>
      </c>
      <c t="s" r="C2" s="2">
        <v>73</v>
      </c>
      <c t="s" r="D2" s="2">
        <v>2</v>
      </c>
      <c t="s" r="E2" s="2">
        <v>73</v>
      </c>
      <c t="s" r="F2" s="2">
        <v>30</v>
      </c>
      <c t="s" r="G2" s="2">
        <v>391</v>
      </c>
      <c t="s" r="H2" s="2">
        <v>392</v>
      </c>
    </row>
    <row spans="1:8" r="3">
      <c t="s" r="A3" s="3">
        <v>393</v>
      </c>
    </row>
    <row spans="1:8" r="4">
      <c t="s" r="A4" s="4">
        <v>394</v>
      </c>
      <c t="n" r="B4" s="5">
        <v>965000</v>
      </c>
      <c t="n" r="D4" s="5">
        <v>965000</v>
      </c>
      <c t="n" r="F4" s="5">
        <v>1416000</v>
      </c>
    </row>
    <row spans="1:8" r="5">
      <c t="s" r="A5" s="4">
        <v>395</v>
      </c>
      <c t="n" r="B5" s="5">
        <v>8509700</v>
      </c>
      <c t="n" r="D5" s="5">
        <v>8509700</v>
      </c>
      <c t="n" r="F5" s="5">
        <v>7873253</v>
      </c>
    </row>
    <row spans="1:8" r="6">
      <c t="s" r="A6" s="4">
        <v>396</v>
      </c>
      <c t="n" r="B6" s="7">
        <v>2454000</v>
      </c>
      <c t="n" r="C6" s="7">
        <v>568000</v>
      </c>
      <c t="n" r="D6" s="7">
        <v>4462000</v>
      </c>
      <c t="n" r="E6" s="7">
        <v>919000</v>
      </c>
    </row>
    <row spans="1:8" r="7">
      <c t="s" r="A7" s="4">
        <v>397</v>
      </c>
      <c t="n" r="B7" s="9">
        <v>5.83</v>
      </c>
      <c t="n" r="C7" s="9">
        <v>4.98</v>
      </c>
      <c t="n" r="D7" s="9">
        <v>5.32</v>
      </c>
      <c t="n" r="E7" s="9">
        <v>4.98</v>
      </c>
    </row>
    <row spans="1:8" r="8">
      <c t="s" r="A8" s="4">
        <v>398</v>
      </c>
      <c t="n" r="B8" s="7">
        <v>0</v>
      </c>
      <c t="n" r="C8" s="7">
        <v>0</v>
      </c>
      <c t="n" r="D8" s="7">
        <v>0</v>
      </c>
      <c t="n" r="E8" s="7">
        <v>0</v>
      </c>
    </row>
    <row spans="1:8" r="9">
      <c t="s" r="A9" s="4">
        <v>399</v>
      </c>
      <c t="n" r="B9" s="5">
        <v>0</v>
      </c>
      <c t="n" r="C9" s="5">
        <v>0</v>
      </c>
      <c t="n" r="D9" s="5">
        <v>0</v>
      </c>
      <c t="n" r="E9" s="5">
        <v>0</v>
      </c>
    </row>
    <row spans="1:8" r="10">
      <c t="s" r="A10" s="4">
        <v>400</v>
      </c>
      <c t="n" r="B10" s="5">
        <v>0</v>
      </c>
      <c t="n" r="C10" s="5">
        <v>0</v>
      </c>
      <c t="n" r="D10" s="5">
        <v>0</v>
      </c>
      <c t="n" r="E10" s="5">
        <v>0</v>
      </c>
    </row>
    <row spans="1:8" r="11">
      <c t="s" r="A11" s="4">
        <v>401</v>
      </c>
      <c t="n" r="B11" s="5">
        <v>6700000</v>
      </c>
      <c t="n" r="C11" s="5">
        <v>1300000</v>
      </c>
      <c t="n" r="D11" s="5">
        <v>7700000</v>
      </c>
      <c t="n" r="E11" s="5">
        <v>1800000</v>
      </c>
    </row>
    <row spans="1:8" r="12">
      <c t="s" r="A12" s="4">
        <v>402</v>
      </c>
      <c t="n" r="B12" s="5">
        <v>1300000</v>
      </c>
      <c t="n" r="C12" s="5">
        <v>1100000</v>
      </c>
      <c t="n" r="D12" s="5">
        <v>2400000</v>
      </c>
      <c t="n" r="E12" s="5">
        <v>1600000</v>
      </c>
    </row>
    <row spans="1:8" r="13">
      <c t="s" r="A13" s="4">
        <v>403</v>
      </c>
      <c t="n" r="B13" s="5">
        <v>8600000</v>
      </c>
      <c t="n" r="D13" s="5">
        <v>8600000</v>
      </c>
    </row>
    <row spans="1:8" r="14">
      <c t="s" r="A14" s="4">
        <v>404</v>
      </c>
      <c t="n" r="B14" s="7">
        <v>1000000</v>
      </c>
      <c t="n" r="C14" s="5">
        <v>0</v>
      </c>
      <c t="n" r="D14" s="7">
        <v>1000000</v>
      </c>
      <c t="n" r="E14" s="5">
        <v>0</v>
      </c>
    </row>
    <row spans="1:8" r="15">
      <c t="s" r="A15" s="4">
        <v>405</v>
      </c>
    </row>
    <row spans="1:8" r="16">
      <c t="s" r="A16" s="3">
        <v>393</v>
      </c>
    </row>
    <row spans="1:8" r="17">
      <c t="s" r="A17" s="4">
        <v>406</v>
      </c>
      <c t="n" r="B17" s="5">
        <v>1757027</v>
      </c>
      <c t="n" r="D17" s="5">
        <v>1757027</v>
      </c>
    </row>
    <row spans="1:8" r="18">
      <c t="s" r="A18" s="4">
        <v>407</v>
      </c>
    </row>
    <row spans="1:8" r="19">
      <c t="s" r="A19" s="3">
        <v>393</v>
      </c>
    </row>
    <row spans="1:8" r="20">
      <c t="s" r="A20" s="4">
        <v>394</v>
      </c>
      <c t="n" r="H20" s="5">
        <v>500000</v>
      </c>
    </row>
    <row spans="1:8" r="21">
      <c t="s" r="A21" s="4">
        <v>408</v>
      </c>
      <c t="n" r="D21" s="7">
        <v>0</v>
      </c>
    </row>
    <row spans="1:8" r="22">
      <c t="s" r="A22" s="4">
        <v>395</v>
      </c>
      <c t="n" r="B22" s="5">
        <v>792638</v>
      </c>
      <c t="n" r="D22" s="5">
        <v>792638</v>
      </c>
    </row>
    <row spans="1:8" r="23">
      <c t="s" r="A23" s="4">
        <v>396</v>
      </c>
      <c t="n" r="D23" s="7">
        <v>0</v>
      </c>
    </row>
    <row spans="1:8" r="24">
      <c t="s" r="A24" s="4">
        <v>387</v>
      </c>
    </row>
    <row spans="1:8" r="25">
      <c t="s" r="A25" s="3">
        <v>393</v>
      </c>
    </row>
    <row spans="1:8" r="26">
      <c t="s" r="A26" s="4">
        <v>409</v>
      </c>
      <c t="s" r="B26" s="4">
        <v>410</v>
      </c>
    </row>
    <row spans="1:8" r="27">
      <c t="s" r="A27" s="4">
        <v>411</v>
      </c>
    </row>
    <row spans="1:8" r="28">
      <c t="s" r="A28" s="3">
        <v>393</v>
      </c>
    </row>
    <row spans="1:8" r="29">
      <c t="s" r="A29" s="4">
        <v>412</v>
      </c>
      <c t="s" r="D29" s="4">
        <v>366</v>
      </c>
    </row>
    <row spans="1:8" r="30">
      <c t="s" r="A30" s="4">
        <v>413</v>
      </c>
    </row>
    <row spans="1:8" r="31">
      <c t="s" r="A31" s="3">
        <v>393</v>
      </c>
    </row>
    <row spans="1:8" r="32">
      <c t="s" r="A32" s="4">
        <v>414</v>
      </c>
      <c t="s" r="D32" s="4">
        <v>415</v>
      </c>
    </row>
    <row spans="1:8" r="33">
      <c t="s" r="A33" s="4">
        <v>416</v>
      </c>
      <c t="s" r="D33" s="4">
        <v>417</v>
      </c>
    </row>
    <row spans="1:8" r="34">
      <c t="s" r="A34" s="4">
        <v>418</v>
      </c>
    </row>
    <row spans="1:8" r="35">
      <c t="s" r="A35" s="3">
        <v>393</v>
      </c>
    </row>
    <row spans="1:8" r="36">
      <c t="s" r="A36" s="4">
        <v>416</v>
      </c>
      <c t="s" r="D36" s="4">
        <v>419</v>
      </c>
    </row>
    <row spans="1:8" r="37">
      <c t="s" r="A37" s="4">
        <v>388</v>
      </c>
    </row>
    <row spans="1:8" r="38">
      <c t="s" r="A38" s="3">
        <v>393</v>
      </c>
    </row>
    <row spans="1:8" r="39">
      <c t="s" r="A39" s="4">
        <v>396</v>
      </c>
      <c t="n" r="B39" s="7">
        <v>1400000</v>
      </c>
      <c t="n" r="C39" s="7">
        <v>0</v>
      </c>
      <c t="n" r="D39" s="7">
        <v>2500000</v>
      </c>
      <c t="n" r="E39" s="7">
        <v>0</v>
      </c>
    </row>
    <row spans="1:8" r="40">
      <c t="s" r="A40" s="4">
        <v>409</v>
      </c>
      <c t="s" r="D40" s="4">
        <v>420</v>
      </c>
    </row>
    <row spans="1:8" r="41">
      <c t="s" r="A41" s="4">
        <v>421</v>
      </c>
      <c t="n" r="B41" s="7">
        <v>14500000</v>
      </c>
      <c t="n" r="D41" s="7">
        <v>14500000</v>
      </c>
    </row>
    <row spans="1:8" r="42">
      <c t="s" r="A42" s="4">
        <v>422</v>
      </c>
    </row>
    <row spans="1:8" r="43">
      <c t="s" r="A43" s="3">
        <v>393</v>
      </c>
    </row>
    <row spans="1:8" r="44">
      <c t="s" r="A44" s="4">
        <v>423</v>
      </c>
      <c t="n" r="G44" s="5">
        <v>7263193</v>
      </c>
    </row>
    <row spans="1:8" r="45">
      <c t="s" r="A45" s="4">
        <v>424</v>
      </c>
    </row>
    <row spans="1:8" r="46">
      <c t="s" r="A46" s="3">
        <v>393</v>
      </c>
    </row>
    <row spans="1:8" r="47">
      <c t="s" r="A47" s="4">
        <v>414</v>
      </c>
      <c t="s" r="D47" s="4">
        <v>4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s>
  <sheetData>
    <row spans="1:5" r="1">
      <c t="s" r="A1" s="1">
        <v>426</v>
      </c>
      <c t="s" r="B1" s="2">
        <v>72</v>
      </c>
      <c t="s" r="D1" s="2">
        <v>1</v>
      </c>
    </row>
    <row spans="1:5" r="2">
      <c t="s" r="B2" s="2">
        <v>2</v>
      </c>
      <c t="s" r="C2" s="2">
        <v>73</v>
      </c>
      <c t="s" r="D2" s="2">
        <v>2</v>
      </c>
      <c t="s" r="E2" s="2">
        <v>73</v>
      </c>
    </row>
    <row spans="1:5" r="3">
      <c t="s" r="A3" s="3">
        <v>427</v>
      </c>
    </row>
    <row spans="1:5" r="4">
      <c t="s" r="A4" s="4">
        <v>428</v>
      </c>
      <c t="s" r="B4" s="4">
        <v>429</v>
      </c>
      <c t="s" r="C4" s="4">
        <v>429</v>
      </c>
    </row>
    <row spans="1:5" r="5">
      <c t="s" r="A5" s="4">
        <v>430</v>
      </c>
      <c t="s" r="B5" s="4">
        <v>431</v>
      </c>
      <c t="s" r="C5" s="4">
        <v>432</v>
      </c>
      <c t="s" r="D5" s="4">
        <v>431</v>
      </c>
      <c t="s" r="E5" s="4">
        <v>432</v>
      </c>
    </row>
    <row spans="1:5" r="6">
      <c t="s" r="A6" s="4">
        <v>433</v>
      </c>
      <c t="s" r="B6" s="4">
        <v>434</v>
      </c>
      <c t="s" r="C6" s="4">
        <v>435</v>
      </c>
      <c t="s" r="D6" s="4">
        <v>435</v>
      </c>
      <c t="s" r="E6" s="4">
        <v>435</v>
      </c>
    </row>
    <row spans="1:5" r="7">
      <c t="s" r="A7" s="4">
        <v>436</v>
      </c>
      <c t="s" r="B7" s="4">
        <v>437</v>
      </c>
      <c t="s" r="C7" s="4">
        <v>437</v>
      </c>
      <c t="s" r="D7" s="4">
        <v>437</v>
      </c>
      <c t="s" r="E7" s="4">
        <v>4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8</v>
      </c>
      <c t="s" r="B1" s="2">
        <v>72</v>
      </c>
      <c t="s" r="D1" s="2">
        <v>1</v>
      </c>
    </row>
    <row spans="1:5" r="2">
      <c t="s" r="B2" s="2">
        <v>2</v>
      </c>
      <c t="s" r="C2" s="2">
        <v>73</v>
      </c>
      <c t="s" r="D2" s="2">
        <v>2</v>
      </c>
      <c t="s" r="E2" s="2">
        <v>73</v>
      </c>
    </row>
    <row spans="1:5" r="3">
      <c t="s" r="A3" s="3">
        <v>439</v>
      </c>
    </row>
    <row spans="1:5" r="4">
      <c t="s" r="A4" s="4">
        <v>440</v>
      </c>
      <c t="n" r="B4" s="7">
        <v>2454</v>
      </c>
      <c t="n" r="C4" s="7">
        <v>568</v>
      </c>
      <c t="n" r="D4" s="7">
        <v>4462</v>
      </c>
      <c t="n" r="E4" s="7">
        <v>919</v>
      </c>
    </row>
    <row spans="1:5" r="5">
      <c t="s" r="A5" s="4">
        <v>441</v>
      </c>
    </row>
    <row spans="1:5" r="6">
      <c t="s" r="A6" s="3">
        <v>439</v>
      </c>
    </row>
    <row spans="1:5" r="7">
      <c t="s" r="A7" s="4">
        <v>440</v>
      </c>
      <c t="n" r="B7" s="5">
        <v>303</v>
      </c>
      <c t="n" r="C7" s="5">
        <v>57</v>
      </c>
      <c t="n" r="D7" s="5">
        <v>589</v>
      </c>
      <c t="n" r="E7" s="5">
        <v>99</v>
      </c>
    </row>
    <row spans="1:5" r="8">
      <c t="s" r="A8" s="4">
        <v>98</v>
      </c>
    </row>
    <row spans="1:5" r="9">
      <c t="s" r="A9" s="3">
        <v>439</v>
      </c>
    </row>
    <row spans="1:5" r="10">
      <c t="s" r="A10" s="4">
        <v>440</v>
      </c>
      <c t="n" r="B10" s="5">
        <v>168</v>
      </c>
      <c t="n" r="C10" s="5">
        <v>42</v>
      </c>
      <c t="n" r="D10" s="5">
        <v>278</v>
      </c>
      <c t="n" r="E10" s="5">
        <v>64</v>
      </c>
    </row>
    <row spans="1:5" r="11">
      <c t="s" r="A11" s="4">
        <v>442</v>
      </c>
    </row>
    <row spans="1:5" r="12">
      <c t="s" r="A12" s="3">
        <v>439</v>
      </c>
    </row>
    <row spans="1:5" r="13">
      <c t="s" r="A13" s="4">
        <v>440</v>
      </c>
      <c t="n" r="B13" s="5">
        <v>496</v>
      </c>
      <c t="n" r="C13" s="5">
        <v>80</v>
      </c>
      <c t="n" r="D13" s="5">
        <v>871</v>
      </c>
      <c t="n" r="E13" s="5">
        <v>128</v>
      </c>
    </row>
    <row spans="1:5" r="14">
      <c t="s" r="A14" s="4">
        <v>443</v>
      </c>
    </row>
    <row spans="1:5" r="15">
      <c t="s" r="A15" s="3">
        <v>439</v>
      </c>
    </row>
    <row spans="1:5" r="16">
      <c t="s" r="A16" s="4">
        <v>440</v>
      </c>
      <c t="n" r="B16" s="5">
        <v>591</v>
      </c>
      <c t="n" r="C16" s="5">
        <v>109</v>
      </c>
      <c t="n" r="D16" s="5">
        <v>1067</v>
      </c>
      <c t="n" r="E16" s="5">
        <v>172</v>
      </c>
    </row>
    <row spans="1:5" r="17">
      <c t="s" r="A17" s="4">
        <v>444</v>
      </c>
    </row>
    <row spans="1:5" r="18">
      <c t="s" r="A18" s="3">
        <v>439</v>
      </c>
    </row>
    <row spans="1:5" r="19">
      <c t="s" r="A19" s="4">
        <v>440</v>
      </c>
      <c t="n" r="B19" s="7">
        <v>896</v>
      </c>
      <c t="n" r="C19" s="7">
        <v>280</v>
      </c>
      <c t="n" r="D19" s="7">
        <v>1657</v>
      </c>
      <c t="n" r="E19" s="7">
        <v>4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6"/>
  </cols>
  <sheetData>
    <row spans="1:4" r="1">
      <c t="s" r="A1" s="1">
        <v>445</v>
      </c>
      <c t="s" r="C1" s="2">
        <v>1</v>
      </c>
      <c t="s" r="D1" s="2">
        <v>280</v>
      </c>
    </row>
    <row spans="1:4" r="2">
      <c t="s" r="C2" s="2">
        <v>2</v>
      </c>
      <c t="s" r="D2" s="2">
        <v>30</v>
      </c>
    </row>
    <row spans="1:4" r="3">
      <c t="s" r="A3" s="3">
        <v>446</v>
      </c>
    </row>
    <row spans="1:4" r="4">
      <c t="s" r="A4" s="4">
        <v>447</v>
      </c>
      <c t="n" r="C4" s="5">
        <v>965</v>
      </c>
      <c t="n" r="D4" s="5">
        <v>1416</v>
      </c>
    </row>
    <row spans="1:4" r="5">
      <c t="s" r="A5" s="4">
        <v>448</v>
      </c>
      <c t="n" r="C5" s="5">
        <v>5210</v>
      </c>
      <c t="n" r="D5" s="5">
        <v>5233</v>
      </c>
    </row>
    <row spans="1:4" r="6">
      <c t="s" r="A6" s="4">
        <v>449</v>
      </c>
      <c t="n" r="C6" s="9">
        <v>8.390000000000001</v>
      </c>
      <c t="n" r="D6" s="9">
        <v>6.95</v>
      </c>
    </row>
    <row spans="1:4" r="7">
      <c t="s" r="A7" s="4">
        <v>450</v>
      </c>
      <c t="s" r="C7" s="4">
        <v>451</v>
      </c>
      <c t="s" r="D7" s="4">
        <v>452</v>
      </c>
    </row>
    <row spans="1:4" r="8">
      <c t="s" r="A8" s="4">
        <v>453</v>
      </c>
      <c t="s" r="B8" s="4">
        <v>76</v>
      </c>
      <c t="n" r="C8" s="7">
        <v>31561</v>
      </c>
      <c t="n" r="D8" s="7">
        <v>27483</v>
      </c>
    </row>
    <row spans="1:4" r="9">
      <c t="s" r="A9" s="4">
        <v>454</v>
      </c>
      <c t="n" r="C9" s="5">
        <v>4889</v>
      </c>
    </row>
    <row spans="1:4" r="10">
      <c t="s" r="A10" s="4">
        <v>455</v>
      </c>
      <c t="n" r="C10" s="9">
        <v>8.15</v>
      </c>
    </row>
    <row spans="1:4" r="11">
      <c t="s" r="A11" s="4">
        <v>454</v>
      </c>
      <c t="s" r="C11" s="4">
        <v>456</v>
      </c>
    </row>
    <row spans="1:4" r="12">
      <c t="s" r="A12" s="4">
        <v>457</v>
      </c>
      <c t="s" r="B12" s="4">
        <v>76</v>
      </c>
      <c t="n" r="C12" s="7">
        <v>30749</v>
      </c>
    </row>
    <row spans="1:4" r="13">
      <c t="s" r="A13" s="4">
        <v>458</v>
      </c>
      <c t="n" r="C13" s="5">
        <v>2992</v>
      </c>
    </row>
    <row spans="1:4" r="14">
      <c t="s" r="A14" s="4">
        <v>459</v>
      </c>
      <c t="n" r="C14" s="9">
        <v>6.13</v>
      </c>
    </row>
    <row spans="1:4" r="15">
      <c t="s" r="A15" s="4">
        <v>458</v>
      </c>
      <c t="s" r="C15" s="4">
        <v>460</v>
      </c>
    </row>
    <row spans="1:4" r="16">
      <c t="s" r="A16" s="4">
        <v>461</v>
      </c>
      <c t="s" r="B16" s="4">
        <v>76</v>
      </c>
      <c t="n" r="C16" s="7">
        <v>24862</v>
      </c>
    </row>
    <row spans="1:4" r="17">
      <c t="s" r="A17" s="4">
        <v>462</v>
      </c>
      <c t="n" r="C17" s="5">
        <v>1463</v>
      </c>
    </row>
    <row spans="1:4" r="18">
      <c t="s" r="A18" s="4">
        <v>463</v>
      </c>
      <c t="n" r="C18" s="5">
        <v>-971</v>
      </c>
    </row>
    <row spans="1:4" r="19">
      <c t="s" r="A19" s="4">
        <v>463</v>
      </c>
      <c t="n" r="C19" s="5">
        <v>971</v>
      </c>
    </row>
    <row spans="1:4" r="20">
      <c t="s" r="A20" s="4">
        <v>464</v>
      </c>
      <c t="n" r="C20" s="9">
        <v>13.08</v>
      </c>
    </row>
    <row spans="1:4" r="21">
      <c t="s" r="A21" s="4">
        <v>465</v>
      </c>
      <c t="n" r="C21" s="5">
        <v>-911</v>
      </c>
    </row>
    <row spans="1:4" r="22">
      <c t="s" r="A22" s="4">
        <v>466</v>
      </c>
      <c t="n" r="C22" s="9">
        <v>5.03</v>
      </c>
    </row>
    <row spans="1:4" r="23">
      <c t="s" r="A23" s="4">
        <v>467</v>
      </c>
      <c t="n" r="C23" s="5">
        <v>83</v>
      </c>
    </row>
    <row spans="1:4" r="24">
      <c t="s" r="A24" s="4">
        <v>467</v>
      </c>
      <c t="n" r="C24" s="5">
        <v>-83</v>
      </c>
    </row>
    <row spans="1:4" r="25">
      <c t="s" r="A25" s="4">
        <v>468</v>
      </c>
      <c t="n" r="C25" s="9">
        <v>9.470000000000001</v>
      </c>
    </row>
    <row spans="1:4" r="26">
      <c t="s" r="A26" s="4">
        <v>388</v>
      </c>
    </row>
    <row spans="1:4" r="27">
      <c t="s" r="A27" s="3">
        <v>446</v>
      </c>
    </row>
    <row spans="1:4" r="28">
      <c t="s" r="A28" s="4">
        <v>469</v>
      </c>
      <c t="n" r="C28" s="5">
        <v>-1083</v>
      </c>
    </row>
    <row spans="1:4" r="29">
      <c t="s" r="A29" s="4">
        <v>470</v>
      </c>
      <c t="n" r="C29" s="5">
        <v>57</v>
      </c>
    </row>
    <row spans="1:4" r="30">
      <c t="n" r="A30"/>
    </row>
    <row spans="1:4" r="31">
      <c t="s" r="A31" s="4">
        <v>76</v>
      </c>
      <c t="s" r="B31" s="4">
        <v>471</v>
      </c>
    </row>
  </sheetData>
  <mergeCells count="3">
    <mergeCell ref="A1:B2"/>
    <mergeCell ref="A30:C30"/>
    <mergeCell ref="B31:C3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9"/>
    <col customWidth="1" max="3" min="3" width="10"/>
  </cols>
  <sheetData>
    <row spans="1:3" r="1">
      <c t="s" r="A1" s="1">
        <v>472</v>
      </c>
      <c t="s" r="C1" s="2">
        <v>473</v>
      </c>
    </row>
    <row spans="1:3" r="2">
      <c t="s" r="A2" s="3">
        <v>474</v>
      </c>
    </row>
    <row spans="1:3" r="3">
      <c t="s" r="A3" s="4">
        <v>475</v>
      </c>
      <c t="n" r="C3" s="5">
        <v>723</v>
      </c>
    </row>
    <row spans="1:3" r="4">
      <c t="s" r="A4" s="4">
        <v>476</v>
      </c>
      <c t="s" r="B4" s="4">
        <v>76</v>
      </c>
      <c t="n" r="C4" s="9">
        <v>12.04</v>
      </c>
    </row>
    <row spans="1:3" r="5">
      <c t="s" r="A5" s="4">
        <v>477</v>
      </c>
      <c t="n" r="C5" s="5">
        <v>1083</v>
      </c>
    </row>
    <row spans="1:3" r="6">
      <c t="s" r="A6" s="4">
        <v>477</v>
      </c>
      <c t="s" r="B6" s="4">
        <v>76</v>
      </c>
      <c t="n" r="C6" s="9">
        <v>13.09</v>
      </c>
    </row>
    <row spans="1:3" r="7">
      <c t="s" r="A7" s="4">
        <v>478</v>
      </c>
      <c t="n" r="C7" s="5">
        <v>-57</v>
      </c>
    </row>
    <row spans="1:3" r="8">
      <c t="s" r="A8" s="4">
        <v>478</v>
      </c>
      <c t="s" r="B8" s="4">
        <v>76</v>
      </c>
      <c t="n" r="C8" s="9">
        <v>12.52</v>
      </c>
    </row>
    <row spans="1:3" r="9">
      <c t="s" r="A9" s="4">
        <v>479</v>
      </c>
      <c t="n" r="C9" s="5">
        <v>-208</v>
      </c>
    </row>
    <row spans="1:3" r="10">
      <c t="s" r="A10" s="4">
        <v>479</v>
      </c>
      <c t="s" r="B10" s="4">
        <v>76</v>
      </c>
      <c t="n" r="C10" s="9">
        <v>10.65</v>
      </c>
    </row>
    <row spans="1:3" r="11">
      <c t="s" r="A11" s="4">
        <v>475</v>
      </c>
      <c t="n" r="C11" s="5">
        <v>1541</v>
      </c>
    </row>
    <row spans="1:3" r="12">
      <c t="s" r="A12" s="4">
        <v>476</v>
      </c>
      <c t="s" r="B12" s="4">
        <v>76</v>
      </c>
      <c t="n" r="C12" s="9">
        <v>12.75</v>
      </c>
    </row>
    <row spans="1:3" r="13">
      <c t="n" r="A13"/>
    </row>
    <row spans="1:3" r="14">
      <c t="s" r="A14" s="4">
        <v>76</v>
      </c>
      <c t="s" r="B14" s="4">
        <v>480</v>
      </c>
    </row>
  </sheetData>
  <mergeCells count="2">
    <mergeCell ref="A1:B1"/>
    <mergeCell ref="A13:B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481</v>
      </c>
      <c t="s" r="B1" s="2">
        <v>2</v>
      </c>
      <c t="s" r="C1" s="2">
        <v>30</v>
      </c>
    </row>
    <row spans="1:3" r="2">
      <c t="s" r="A2" s="3">
        <v>181</v>
      </c>
    </row>
    <row spans="1:3" r="3">
      <c t="s" r="A3" s="4">
        <v>482</v>
      </c>
      <c t="n" r="B3" s="5">
        <v>8509700</v>
      </c>
      <c t="n" r="C3" s="5">
        <v>78732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83</v>
      </c>
      <c t="s" r="B1" s="2">
        <v>72</v>
      </c>
      <c t="s" r="D1" s="2">
        <v>1</v>
      </c>
      <c t="s" r="F1" s="2">
        <v>280</v>
      </c>
    </row>
    <row spans="1:6" r="2">
      <c t="s" r="B2" s="2">
        <v>2</v>
      </c>
      <c t="s" r="C2" s="2">
        <v>73</v>
      </c>
      <c t="s" r="D2" s="2">
        <v>2</v>
      </c>
      <c t="s" r="E2" s="2">
        <v>73</v>
      </c>
      <c t="s" r="F2" s="2">
        <v>30</v>
      </c>
    </row>
    <row spans="1:6" r="3">
      <c t="s" r="A3" s="3">
        <v>484</v>
      </c>
    </row>
    <row spans="1:6" r="4">
      <c t="s" r="A4" s="4">
        <v>485</v>
      </c>
      <c t="n" r="B4" s="7">
        <v>2500</v>
      </c>
      <c t="n" r="C4" s="7">
        <v>3500</v>
      </c>
      <c t="n" r="D4" s="7">
        <v>5100</v>
      </c>
      <c t="n" r="E4" s="7">
        <v>6400</v>
      </c>
    </row>
    <row spans="1:6" r="5">
      <c t="s" r="A5" s="4">
        <v>486</v>
      </c>
      <c t="n" r="B5" s="5">
        <v>1571</v>
      </c>
      <c t="n" r="D5" s="5">
        <v>1571</v>
      </c>
      <c t="n" r="F5" s="7">
        <v>3066</v>
      </c>
    </row>
    <row spans="1:6" r="6">
      <c t="s" r="A6" s="4">
        <v>487</v>
      </c>
    </row>
    <row spans="1:6" r="7">
      <c t="s" r="A7" s="3">
        <v>484</v>
      </c>
    </row>
    <row spans="1:6" r="8">
      <c t="s" r="A8" s="4">
        <v>485</v>
      </c>
      <c t="n" r="B8" s="5">
        <v>1900</v>
      </c>
      <c t="n" r="C8" s="5">
        <v>3300</v>
      </c>
      <c t="n" r="D8" s="7">
        <v>3900</v>
      </c>
      <c t="n" r="E8" s="5">
        <v>5900</v>
      </c>
    </row>
    <row spans="1:6" r="9">
      <c t="s" r="A9" s="4">
        <v>488</v>
      </c>
    </row>
    <row spans="1:6" r="10">
      <c t="s" r="A10" s="3">
        <v>484</v>
      </c>
    </row>
    <row spans="1:6" r="11">
      <c t="s" r="A11" s="4">
        <v>489</v>
      </c>
      <c t="s" r="D11" s="4">
        <v>490</v>
      </c>
      <c t="s" r="F11" s="4">
        <v>491</v>
      </c>
    </row>
    <row spans="1:6" r="12">
      <c t="s" r="A12" s="4">
        <v>492</v>
      </c>
    </row>
    <row spans="1:6" r="13">
      <c t="s" r="A13" s="3">
        <v>484</v>
      </c>
    </row>
    <row spans="1:6" r="14">
      <c t="s" r="A14" s="4">
        <v>485</v>
      </c>
      <c t="n" r="B14" s="5">
        <v>600</v>
      </c>
      <c t="n" r="C14" s="7">
        <v>200</v>
      </c>
      <c t="n" r="D14" s="7">
        <v>1200</v>
      </c>
      <c t="n" r="E14" s="7">
        <v>500</v>
      </c>
    </row>
    <row spans="1:6" r="15">
      <c t="s" r="A15" s="4">
        <v>486</v>
      </c>
      <c t="n" r="B15" s="7">
        <v>500</v>
      </c>
      <c t="n" r="D15" s="7">
        <v>500</v>
      </c>
      <c t="n" r="F15" s="7">
        <v>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r="A1" s="1">
        <v>493</v>
      </c>
      <c t="s" r="B1" s="2">
        <v>72</v>
      </c>
      <c t="s" r="D1" s="2">
        <v>1</v>
      </c>
    </row>
    <row spans="1:5" r="2">
      <c t="s" r="B2" s="2">
        <v>2</v>
      </c>
      <c t="s" r="C2" s="2">
        <v>73</v>
      </c>
      <c t="s" r="D2" s="2">
        <v>2</v>
      </c>
      <c t="s" r="E2" s="2">
        <v>73</v>
      </c>
    </row>
    <row spans="1:5" r="3">
      <c t="s" r="A3" s="3">
        <v>189</v>
      </c>
    </row>
    <row spans="1:5" r="4">
      <c t="s" r="A4" s="4">
        <v>494</v>
      </c>
      <c t="n" r="B4" s="7">
        <v>491000</v>
      </c>
      <c t="n" r="C4" s="7">
        <v>465000</v>
      </c>
      <c t="n" r="D4" s="7">
        <v>1098000</v>
      </c>
      <c t="n" r="E4" s="7">
        <v>842000</v>
      </c>
    </row>
    <row spans="1:5" r="5">
      <c t="s" r="A5" s="4">
        <v>495</v>
      </c>
      <c t="n" r="D5" s="7">
        <v>0</v>
      </c>
      <c t="n" r="E5" s="7">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96</v>
      </c>
      <c t="s" r="C1" s="2">
        <v>72</v>
      </c>
      <c t="s" r="E1" s="2">
        <v>1</v>
      </c>
    </row>
    <row spans="1:6" r="2">
      <c t="s" r="C2" s="2">
        <v>2</v>
      </c>
      <c t="s" r="D2" s="2">
        <v>73</v>
      </c>
      <c t="s" r="E2" s="2">
        <v>2</v>
      </c>
      <c t="s" r="F2" s="2">
        <v>73</v>
      </c>
    </row>
    <row spans="1:6" r="3">
      <c t="s" r="A3" s="3">
        <v>497</v>
      </c>
    </row>
    <row spans="1:6" r="4">
      <c t="s" r="A4" s="4">
        <v>498</v>
      </c>
      <c t="s" r="B4" s="4">
        <v>76</v>
      </c>
      <c t="n" r="C4" s="7">
        <v>25955</v>
      </c>
      <c t="n" r="D4" s="7">
        <v>21303</v>
      </c>
      <c t="n" r="E4" s="7">
        <v>50564</v>
      </c>
      <c t="n" r="F4" s="7">
        <v>41066</v>
      </c>
    </row>
    <row spans="1:6" r="5">
      <c t="s" r="A5" s="4">
        <v>499</v>
      </c>
    </row>
    <row spans="1:6" r="6">
      <c t="s" r="A6" s="3">
        <v>497</v>
      </c>
    </row>
    <row spans="1:6" r="7">
      <c t="s" r="A7" s="4">
        <v>498</v>
      </c>
      <c t="n" r="C7" s="5">
        <v>22079</v>
      </c>
      <c t="n" r="D7" s="5">
        <v>18376</v>
      </c>
      <c t="n" r="E7" s="5">
        <v>43005</v>
      </c>
      <c t="n" r="F7" s="5">
        <v>35904</v>
      </c>
    </row>
    <row spans="1:6" r="8">
      <c t="s" r="A8" s="4">
        <v>500</v>
      </c>
    </row>
    <row spans="1:6" r="9">
      <c t="s" r="A9" s="3">
        <v>497</v>
      </c>
    </row>
    <row spans="1:6" r="10">
      <c t="s" r="A10" s="4">
        <v>498</v>
      </c>
      <c t="s" r="B10" s="4">
        <v>80</v>
      </c>
      <c t="n" r="C10" s="7">
        <v>3876</v>
      </c>
      <c t="n" r="D10" s="7">
        <v>2927</v>
      </c>
      <c t="n" r="E10" s="7">
        <v>7559</v>
      </c>
      <c t="n" r="F10" s="7">
        <v>5162</v>
      </c>
    </row>
    <row spans="1:6" r="11">
      <c t="n" r="A11"/>
    </row>
    <row spans="1:6" r="12">
      <c t="s" r="A12" s="4">
        <v>76</v>
      </c>
      <c t="s" r="B12" s="4">
        <v>102</v>
      </c>
    </row>
    <row spans="1:6" r="13">
      <c t="s" r="A13" s="4">
        <v>80</v>
      </c>
      <c t="s" r="B13" s="4">
        <v>501</v>
      </c>
    </row>
  </sheetData>
  <mergeCells count="6">
    <mergeCell ref="A1:B2"/>
    <mergeCell ref="C1:D1"/>
    <mergeCell ref="E1:F1"/>
    <mergeCell ref="A11:E11"/>
    <mergeCell ref="B12:E12"/>
    <mergeCell ref="B13:E1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2</v>
      </c>
      <c t="s" r="B1" s="2">
        <v>2</v>
      </c>
      <c t="s" r="C1" s="2">
        <v>30</v>
      </c>
    </row>
    <row spans="1:3" r="2">
      <c t="s" r="A2" s="3">
        <v>503</v>
      </c>
    </row>
    <row spans="1:3" r="3">
      <c t="s" r="A3" s="4">
        <v>37</v>
      </c>
      <c t="n" r="B3" s="7">
        <v>10251</v>
      </c>
      <c t="n" r="C3" s="7">
        <v>9481</v>
      </c>
    </row>
    <row spans="1:3" r="4">
      <c t="s" r="A4" s="4">
        <v>499</v>
      </c>
    </row>
    <row spans="1:3" r="5">
      <c t="s" r="A5" s="3">
        <v>503</v>
      </c>
    </row>
    <row spans="1:3" r="6">
      <c t="s" r="A6" s="4">
        <v>37</v>
      </c>
      <c t="n" r="B6" s="5">
        <v>7704</v>
      </c>
      <c t="n" r="C6" s="5">
        <v>6537</v>
      </c>
    </row>
    <row spans="1:3" r="7">
      <c t="s" r="A7" s="4">
        <v>504</v>
      </c>
    </row>
    <row spans="1:3" r="8">
      <c t="s" r="A8" s="3">
        <v>503</v>
      </c>
    </row>
    <row spans="1:3" r="9">
      <c t="s" r="A9" s="4">
        <v>37</v>
      </c>
      <c t="n" r="B9" s="5">
        <v>1827</v>
      </c>
      <c t="n" r="C9" s="5">
        <v>2231</v>
      </c>
    </row>
    <row spans="1:3" r="10">
      <c t="s" r="A10" s="4">
        <v>505</v>
      </c>
    </row>
    <row spans="1:3" r="11">
      <c t="s" r="A11" s="3">
        <v>503</v>
      </c>
    </row>
    <row spans="1:3" r="12">
      <c t="s" r="A12" s="4">
        <v>37</v>
      </c>
      <c t="n" r="B12" s="7">
        <v>720</v>
      </c>
      <c t="n" r="C12" s="7">
        <v>7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6</v>
      </c>
      <c t="s" r="B1" s="2">
        <v>72</v>
      </c>
      <c t="s" r="D1" s="2">
        <v>1</v>
      </c>
    </row>
    <row spans="1:5" r="2">
      <c t="s" r="B2" s="2">
        <v>2</v>
      </c>
      <c t="s" r="C2" s="2">
        <v>73</v>
      </c>
      <c t="s" r="D2" s="2">
        <v>2</v>
      </c>
      <c t="s" r="E2" s="2">
        <v>73</v>
      </c>
    </row>
    <row spans="1:5" r="3">
      <c t="s" r="A3" s="4">
        <v>92</v>
      </c>
      <c t="n" r="B3" s="7">
        <v>-2686</v>
      </c>
      <c t="n" r="C3" s="7">
        <v>-361</v>
      </c>
      <c t="n" r="D3" s="7">
        <v>-5587</v>
      </c>
      <c t="n" r="E3" s="7">
        <v>-949</v>
      </c>
    </row>
    <row spans="1:5" r="4">
      <c t="s" r="A4" s="3">
        <v>107</v>
      </c>
    </row>
    <row spans="1:5" r="5">
      <c t="s" r="A5" s="4">
        <v>108</v>
      </c>
      <c t="n" r="B5" s="5">
        <v>-114</v>
      </c>
      <c t="n" r="C5" s="5">
        <v>-29</v>
      </c>
      <c t="n" r="D5" s="5">
        <v>-86</v>
      </c>
      <c t="n" r="E5" s="5">
        <v>150</v>
      </c>
    </row>
    <row spans="1:5" r="6">
      <c t="s" r="A6" s="4">
        <v>109</v>
      </c>
      <c t="n" r="B6" s="5">
        <v>-73</v>
      </c>
      <c t="n" r="C6" s="5">
        <v>3</v>
      </c>
      <c t="n" r="D6" s="5">
        <v>58</v>
      </c>
      <c t="n" r="E6" s="5">
        <v>403</v>
      </c>
    </row>
    <row spans="1:5" r="7">
      <c t="s" r="A7" s="4">
        <v>110</v>
      </c>
      <c t="n" r="B7" s="5">
        <v>-187</v>
      </c>
      <c t="n" r="C7" s="5">
        <v>-26</v>
      </c>
      <c t="n" r="D7" s="5">
        <v>-28</v>
      </c>
      <c t="n" r="E7" s="5">
        <v>553</v>
      </c>
    </row>
    <row spans="1:5" r="8">
      <c t="s" r="A8" s="4">
        <v>111</v>
      </c>
      <c t="n" r="B8" s="7">
        <v>-2873</v>
      </c>
      <c t="n" r="C8" s="7">
        <v>-387</v>
      </c>
      <c t="n" r="D8" s="7">
        <v>-5615</v>
      </c>
      <c t="n" r="E8" s="7">
        <v>-39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06</v>
      </c>
      <c t="s" r="B1" s="2">
        <v>507</v>
      </c>
      <c t="s" r="C1" s="2">
        <v>2</v>
      </c>
      <c t="s" r="D1" s="2">
        <v>30</v>
      </c>
    </row>
    <row spans="1:4" r="2">
      <c t="s" r="A2" s="3">
        <v>508</v>
      </c>
    </row>
    <row spans="1:4" r="3">
      <c t="s" r="A3" s="4">
        <v>509</v>
      </c>
      <c t="n" r="C3" s="8">
        <v>0.001</v>
      </c>
      <c t="n" r="D3" s="8">
        <v>0.001</v>
      </c>
    </row>
    <row spans="1:4" r="4">
      <c t="s" r="A4" s="4">
        <v>510</v>
      </c>
    </row>
    <row spans="1:4" r="5">
      <c t="s" r="A5" s="3">
        <v>508</v>
      </c>
    </row>
    <row spans="1:4" r="6">
      <c t="s" r="A6" s="4">
        <v>511</v>
      </c>
      <c t="n" r="B6" s="9">
        <v>18.88</v>
      </c>
    </row>
    <row spans="1:4" r="7">
      <c t="s" r="A7" s="4">
        <v>512</v>
      </c>
      <c t="n" r="B7" s="7">
        <v>660</v>
      </c>
    </row>
    <row spans="1:4" r="8">
      <c t="s" r="A8" s="4">
        <v>513</v>
      </c>
      <c t="n" r="B8" s="9">
        <v>10.78</v>
      </c>
    </row>
    <row spans="1:4" r="9">
      <c t="s" r="A9" s="4">
        <v>509</v>
      </c>
      <c t="n" r="B9" s="12">
        <v>0.005</v>
      </c>
    </row>
    <row spans="1:4" r="10">
      <c t="s" r="A10" s="4">
        <v>514</v>
      </c>
      <c t="n" r="B10" s="9">
        <v>8.1</v>
      </c>
    </row>
    <row spans="1:4" r="11">
      <c t="s" r="A11" s="4">
        <v>515</v>
      </c>
      <c t="n" r="B11" s="10">
        <v>1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2</v>
      </c>
      <c t="s" r="C2" s="2">
        <v>73</v>
      </c>
    </row>
    <row spans="1:3" r="3">
      <c t="s" r="A3" s="3">
        <v>113</v>
      </c>
    </row>
    <row spans="1:3" r="4">
      <c t="s" r="A4" s="4">
        <v>92</v>
      </c>
      <c t="n" r="B4" s="7">
        <v>-5587</v>
      </c>
      <c t="n" r="C4" s="7">
        <v>-949</v>
      </c>
    </row>
    <row spans="1:3" r="5">
      <c t="s" r="A5" s="3">
        <v>114</v>
      </c>
    </row>
    <row spans="1:3" r="6">
      <c t="s" r="A6" s="4">
        <v>115</v>
      </c>
      <c t="n" r="B6" s="5">
        <v>2256</v>
      </c>
      <c t="n" r="C6" s="5">
        <v>1570</v>
      </c>
    </row>
    <row spans="1:3" r="7">
      <c t="s" r="A7" s="4">
        <v>116</v>
      </c>
      <c t="n" r="C7" s="5">
        <v>148</v>
      </c>
    </row>
    <row spans="1:3" r="8">
      <c t="s" r="A8" s="4">
        <v>96</v>
      </c>
      <c t="n" r="B8" s="5">
        <v>4462</v>
      </c>
      <c t="n" r="C8" s="5">
        <v>919</v>
      </c>
    </row>
    <row spans="1:3" r="9">
      <c t="s" r="A9" s="3">
        <v>117</v>
      </c>
    </row>
    <row spans="1:3" r="10">
      <c t="s" r="A10" s="4">
        <v>118</v>
      </c>
      <c t="n" r="B10" s="5">
        <v>-2006</v>
      </c>
      <c t="n" r="C10" s="5">
        <v>-1694</v>
      </c>
    </row>
    <row spans="1:3" r="11">
      <c t="s" r="A11" s="4">
        <v>119</v>
      </c>
      <c t="n" r="B11" s="5">
        <v>-1232</v>
      </c>
      <c t="n" r="C11" s="5">
        <v>-1658</v>
      </c>
    </row>
    <row spans="1:3" r="12">
      <c t="s" r="A12" s="4">
        <v>43</v>
      </c>
      <c t="n" r="B12" s="5">
        <v>-595</v>
      </c>
      <c t="n" r="C12" s="5">
        <v>910</v>
      </c>
    </row>
    <row spans="1:3" r="13">
      <c t="s" r="A13" s="4">
        <v>120</v>
      </c>
      <c t="n" r="B13" s="5">
        <v>1729</v>
      </c>
      <c t="n" r="C13" s="5">
        <v>694</v>
      </c>
    </row>
    <row spans="1:3" r="14">
      <c t="s" r="A14" s="4">
        <v>45</v>
      </c>
      <c t="n" r="B14" s="5">
        <v>-2655</v>
      </c>
      <c t="n" r="C14" s="5">
        <v>-624</v>
      </c>
    </row>
    <row spans="1:3" r="15">
      <c t="s" r="A15" s="4">
        <v>121</v>
      </c>
      <c t="n" r="B15" s="5">
        <v>1223</v>
      </c>
      <c t="n" r="C15" s="5">
        <v>-305</v>
      </c>
    </row>
    <row spans="1:3" r="16">
      <c t="s" r="A16" s="4">
        <v>122</v>
      </c>
      <c t="n" r="B16" s="5">
        <v>-2405</v>
      </c>
      <c t="n" r="C16" s="5">
        <v>-989</v>
      </c>
    </row>
    <row spans="1:3" r="17">
      <c t="s" r="A17" s="3">
        <v>123</v>
      </c>
    </row>
    <row spans="1:3" r="18">
      <c t="s" r="A18" s="4">
        <v>124</v>
      </c>
      <c t="n" r="B18" s="5">
        <v>-2671</v>
      </c>
      <c t="n" r="C18" s="5">
        <v>-2525</v>
      </c>
    </row>
    <row spans="1:3" r="19">
      <c t="s" r="A19" s="4">
        <v>125</v>
      </c>
      <c t="n" r="B19" s="5">
        <v>-2671</v>
      </c>
      <c t="n" r="C19" s="5">
        <v>-2525</v>
      </c>
    </row>
    <row spans="1:3" r="20">
      <c t="s" r="A20" s="3">
        <v>126</v>
      </c>
    </row>
    <row spans="1:3" r="21">
      <c t="s" r="A21" s="4">
        <v>127</v>
      </c>
      <c t="n" r="C21" s="5">
        <v>5600</v>
      </c>
    </row>
    <row spans="1:3" r="22">
      <c t="s" r="A22" s="4">
        <v>128</v>
      </c>
      <c t="n" r="C22" s="5">
        <v>-2880</v>
      </c>
    </row>
    <row spans="1:3" r="23">
      <c t="s" r="A23" s="4">
        <v>129</v>
      </c>
      <c t="n" r="B23" s="5">
        <v>4578</v>
      </c>
      <c t="n" r="C23" s="5">
        <v>859</v>
      </c>
    </row>
    <row spans="1:3" r="24">
      <c t="s" r="A24" s="4">
        <v>130</v>
      </c>
      <c t="n" r="B24" s="5">
        <v>-875</v>
      </c>
    </row>
    <row spans="1:3" r="25">
      <c t="s" r="A25" s="4">
        <v>131</v>
      </c>
      <c t="n" r="B25" s="5">
        <v>-572</v>
      </c>
      <c t="n" r="C25" s="5">
        <v>-517</v>
      </c>
    </row>
    <row spans="1:3" r="26">
      <c t="s" r="A26" s="4">
        <v>132</v>
      </c>
      <c t="n" r="B26" s="5">
        <v>-143</v>
      </c>
      <c t="n" r="C26" s="5">
        <v>-946</v>
      </c>
    </row>
    <row spans="1:3" r="27">
      <c t="s" r="A27" s="4">
        <v>133</v>
      </c>
      <c t="n" r="C27" s="5">
        <v>-473</v>
      </c>
    </row>
    <row spans="1:3" r="28">
      <c t="s" r="A28" s="4">
        <v>134</v>
      </c>
      <c t="n" r="B28" s="5">
        <v>2988</v>
      </c>
      <c t="n" r="C28" s="5">
        <v>1643</v>
      </c>
    </row>
    <row spans="1:3" r="29">
      <c t="s" r="A29" s="4">
        <v>135</v>
      </c>
      <c t="n" r="B29" s="5">
        <v>-2088</v>
      </c>
      <c t="n" r="C29" s="5">
        <v>-1871</v>
      </c>
    </row>
    <row spans="1:3" r="30">
      <c t="s" r="A30" s="4">
        <v>136</v>
      </c>
      <c t="n" r="B30" s="5">
        <v>73520</v>
      </c>
      <c t="n" r="C30" s="5">
        <v>8134</v>
      </c>
    </row>
    <row spans="1:3" r="31">
      <c t="s" r="A31" s="4">
        <v>137</v>
      </c>
      <c t="n" r="B31" s="5">
        <v>71432</v>
      </c>
      <c t="n" r="C31" s="5">
        <v>6263</v>
      </c>
    </row>
    <row spans="1:3" r="32">
      <c t="s" r="A32" s="3">
        <v>138</v>
      </c>
    </row>
    <row spans="1:3" r="33">
      <c t="s" r="A33" s="4">
        <v>139</v>
      </c>
      <c t="n" r="B33" s="5">
        <v>66</v>
      </c>
      <c t="n" r="C33" s="5">
        <v>270</v>
      </c>
    </row>
    <row spans="1:3" r="34">
      <c t="s" r="A34" s="4">
        <v>140</v>
      </c>
      <c t="n" r="B34" s="5">
        <v>804</v>
      </c>
      <c t="n" r="C34" s="5">
        <v>392</v>
      </c>
    </row>
    <row spans="1:3" r="35">
      <c t="s" r="A35" s="3">
        <v>141</v>
      </c>
    </row>
    <row spans="1:3" r="36">
      <c t="s" r="A36" s="4">
        <v>142</v>
      </c>
      <c t="n" r="C36" s="5">
        <v>1804</v>
      </c>
    </row>
    <row spans="1:3" r="37">
      <c t="s" r="A37" s="4">
        <v>143</v>
      </c>
      <c t="n" r="B37" s="7">
        <v>1051</v>
      </c>
      <c t="n" r="C37" s="5">
        <v>768</v>
      </c>
    </row>
    <row spans="1:3" r="38">
      <c t="s" r="A38" s="4">
        <v>144</v>
      </c>
      <c t="n" r="C38" s="7">
        <v>17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Description of Busines</vt:lpstr>
      <vt:lpstr>Note 2 - Fair Value Measurement</vt:lpstr>
      <vt:lpstr>Note 3 - Derivative Financial I</vt:lpstr>
      <vt:lpstr>Note 4 - Balance Sheet Componen</vt:lpstr>
      <vt:lpstr>Note 5 - Other Income, Net</vt:lpstr>
      <vt:lpstr>Note 6 - Commitments and Contin</vt:lpstr>
      <vt:lpstr>Note 7 - Bank Borrowings and Ex</vt:lpstr>
      <vt:lpstr>Note 8 - Net Loss Per Share</vt:lpstr>
      <vt:lpstr>Note 9 - Stockholders' Equity</vt:lpstr>
      <vt:lpstr>Note 10 - Common Stock Reserved</vt:lpstr>
      <vt:lpstr>Note 11 - Related-Party Transac</vt:lpstr>
      <vt:lpstr>Note 12 - Income Taxes</vt:lpstr>
      <vt:lpstr>Note 13 - Information About Geo</vt:lpstr>
      <vt:lpstr>Note 14 - Subsequent Events</vt:lpstr>
      <vt:lpstr>Accounting Policies, by Policy </vt:lpstr>
      <vt:lpstr>Note 2 - Fair Value Measureme23</vt:lpstr>
      <vt:lpstr>Note 3 - Derivative Financial24</vt:lpstr>
      <vt:lpstr>Note 4 - Balance Sheet Compon25</vt:lpstr>
      <vt:lpstr>Note 5 - Other Income, Net (Tab</vt:lpstr>
      <vt:lpstr>Note 6 - Commitments and Cont27</vt:lpstr>
      <vt:lpstr>Note 8 - Net Loss Per Share (Ta</vt:lpstr>
      <vt:lpstr>Note 9 - Stockholders' Equity (</vt:lpstr>
      <vt:lpstr>Note 13 - Information About G30</vt:lpstr>
      <vt:lpstr>Note 2 - Fair Value Measureme31</vt:lpstr>
      <vt:lpstr>Note 2 - Fair Value Measureme32</vt:lpstr>
      <vt:lpstr>Note 3 - Derivative Financial33</vt:lpstr>
      <vt:lpstr>Note 3 - Derivative Financial34</vt:lpstr>
      <vt:lpstr>Note 3 - Derivative Financial35</vt:lpstr>
      <vt:lpstr>Note 3 - Derivative Financial36</vt:lpstr>
      <vt:lpstr>Note 4 - Balance Sheet Compon37</vt:lpstr>
      <vt:lpstr>Note 4 - Balance Sheet Compon38</vt:lpstr>
      <vt:lpstr>Note 4 - Balance Sheet Compon39</vt:lpstr>
      <vt:lpstr>Note 4 - Balance Sheet Compon40</vt:lpstr>
      <vt:lpstr>Note 4 - Balance Sheet Compon41</vt:lpstr>
      <vt:lpstr>Note 4 - Balance Sheet Compon42</vt:lpstr>
      <vt:lpstr>Note 5 - Other Income, Net (Det</vt:lpstr>
      <vt:lpstr>Note 6 - Commitments and Cont44</vt:lpstr>
      <vt:lpstr>Note 6 - Commitments and Cont45</vt:lpstr>
      <vt:lpstr>Note 6 - Commitments and Cont46</vt:lpstr>
      <vt:lpstr>Note 6 - Commitments and Cont47</vt:lpstr>
      <vt:lpstr>Note 8 - Net Loss Per Share (De</vt:lpstr>
      <vt:lpstr>Note 8 - Net Loss Per Share (49</vt:lpstr>
      <vt:lpstr>Note 9 - Stockholders' Equity50</vt:lpstr>
      <vt:lpstr>Note 9 - Stockholders' Equity51</vt:lpstr>
      <vt:lpstr>Note 9 - Stockholders' Equity52</vt:lpstr>
      <vt:lpstr>Note 9 - Stockholders' Equity53</vt:lpstr>
      <vt:lpstr>Note 9 - Stockholders' Equity54</vt:lpstr>
      <vt:lpstr>Note 10 - Common Stock Reserv55</vt:lpstr>
      <vt:lpstr>Note 11 - Related-Party Trans56</vt:lpstr>
      <vt:lpstr>Note 12 - Income Taxes (Details</vt:lpstr>
      <vt:lpstr>Note 13 - Information About G58</vt:lpstr>
      <vt:lpstr>Note 13 - Information About G59</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39:31Z</dcterms:created>
  <dcterms:modified xmlns:dcterms="http://purl.org/dc/terms/" xmlns:xsi="http://www.w3.org/2001/XMLSchema-instance" xsi:type="dcterms:W3CDTF">2015-08-12T17:39:31Z</dcterms:modified>
  <dc:title xmlns:dc="http://purl.org/dc/elements/1.1/">Untitled</dc:title>
  <dc:description xmlns:dc="http://purl.org/dc/elements/1.1/"/>
  <dc:subject xmlns:dc="http://purl.org/dc/elements/1.1/"/>
  <cp:keywords/>
  <cp:category/>
</cp:coreProperties>
</file>